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Organization and Opera" sheetId="7" state="visible" r:id="rId7"/>
    <sheet xmlns:r="http://schemas.openxmlformats.org/officeDocument/2006/relationships" name="Note 3 - Liquidity and Going Co" sheetId="8" state="visible" r:id="rId8"/>
    <sheet xmlns:r="http://schemas.openxmlformats.org/officeDocument/2006/relationships" name="Note 4 - Summary of Significant" sheetId="9" state="visible" r:id="rId9"/>
    <sheet xmlns:r="http://schemas.openxmlformats.org/officeDocument/2006/relationships" name="Note 5 - Intangible Assets" sheetId="10" state="visible" r:id="rId10"/>
    <sheet xmlns:r="http://schemas.openxmlformats.org/officeDocument/2006/relationships" name="Note 6 - Accrued Expenses" sheetId="11" state="visible" r:id="rId11"/>
    <sheet xmlns:r="http://schemas.openxmlformats.org/officeDocument/2006/relationships" name="Note 7 - Notes Payable" sheetId="12" state="visible" r:id="rId12"/>
    <sheet xmlns:r="http://schemas.openxmlformats.org/officeDocument/2006/relationships" name="Note 8 - Concentrations" sheetId="13" state="visible" r:id="rId13"/>
    <sheet xmlns:r="http://schemas.openxmlformats.org/officeDocument/2006/relationships" name="Note 9 - Commitments and Contin" sheetId="14" state="visible" r:id="rId14"/>
    <sheet xmlns:r="http://schemas.openxmlformats.org/officeDocument/2006/relationships" name="Note 10 - Related Party Transac" sheetId="15" state="visible" r:id="rId15"/>
    <sheet xmlns:r="http://schemas.openxmlformats.org/officeDocument/2006/relationships" name="Note 11 - Stockholders' Equity" sheetId="16" state="visible" r:id="rId16"/>
    <sheet xmlns:r="http://schemas.openxmlformats.org/officeDocument/2006/relationships" name="Note 12 - Warrants and Options" sheetId="17" state="visible" r:id="rId17"/>
    <sheet xmlns:r="http://schemas.openxmlformats.org/officeDocument/2006/relationships" name="Note 13 - Subsequent Event" sheetId="18" state="visible" r:id="rId18"/>
    <sheet xmlns:r="http://schemas.openxmlformats.org/officeDocument/2006/relationships" name="Note 4 - Summary of Significa_2" sheetId="19" state="visible" r:id="rId19"/>
    <sheet xmlns:r="http://schemas.openxmlformats.org/officeDocument/2006/relationships" name="Note 5 - Intangible Assets (Tab" sheetId="20" state="visible" r:id="rId20"/>
    <sheet xmlns:r="http://schemas.openxmlformats.org/officeDocument/2006/relationships" name="Note 6 - Accrued Expenses (Tabl" sheetId="21" state="visible" r:id="rId21"/>
    <sheet xmlns:r="http://schemas.openxmlformats.org/officeDocument/2006/relationships" name="Note 7 - Notes Payable (Tables)" sheetId="22" state="visible" r:id="rId22"/>
    <sheet xmlns:r="http://schemas.openxmlformats.org/officeDocument/2006/relationships" name="Note 9 - Commitments and Cont_2" sheetId="23" state="visible" r:id="rId23"/>
    <sheet xmlns:r="http://schemas.openxmlformats.org/officeDocument/2006/relationships" name="Note 11 - Stockholders' Equity " sheetId="24" state="visible" r:id="rId24"/>
    <sheet xmlns:r="http://schemas.openxmlformats.org/officeDocument/2006/relationships" name="Note 2 - Organization and Ope_2" sheetId="25" state="visible" r:id="rId25"/>
    <sheet xmlns:r="http://schemas.openxmlformats.org/officeDocument/2006/relationships" name="Note 3 - Liquidity and Going _2" sheetId="26" state="visible" r:id="rId26"/>
    <sheet xmlns:r="http://schemas.openxmlformats.org/officeDocument/2006/relationships" name="Note 4 - Summary of Significa_3" sheetId="27" state="visible" r:id="rId27"/>
    <sheet xmlns:r="http://schemas.openxmlformats.org/officeDocument/2006/relationships" name="Note 4 - Summary of Significa_4" sheetId="28" state="visible" r:id="rId28"/>
    <sheet xmlns:r="http://schemas.openxmlformats.org/officeDocument/2006/relationships" name="Note 5 - Intangible Assets (Det" sheetId="29" state="visible" r:id="rId29"/>
    <sheet xmlns:r="http://schemas.openxmlformats.org/officeDocument/2006/relationships" name="Note 5 - Intangible Assets - In" sheetId="30" state="visible" r:id="rId30"/>
    <sheet xmlns:r="http://schemas.openxmlformats.org/officeDocument/2006/relationships" name="Note 5 - Intangible Assets - Es" sheetId="31" state="visible" r:id="rId31"/>
    <sheet xmlns:r="http://schemas.openxmlformats.org/officeDocument/2006/relationships" name="Note 6 - Accrued Expenses (Deta" sheetId="32" state="visible" r:id="rId32"/>
    <sheet xmlns:r="http://schemas.openxmlformats.org/officeDocument/2006/relationships" name="Note 6 - Accrued Expenses - Acc" sheetId="33" state="visible" r:id="rId33"/>
    <sheet xmlns:r="http://schemas.openxmlformats.org/officeDocument/2006/relationships" name="Note 7 - Notes Payable (Details" sheetId="34" state="visible" r:id="rId34"/>
    <sheet xmlns:r="http://schemas.openxmlformats.org/officeDocument/2006/relationships" name="Note 7 - Notes Payable - Notes " sheetId="35" state="visible" r:id="rId35"/>
    <sheet xmlns:r="http://schemas.openxmlformats.org/officeDocument/2006/relationships" name="Note 7 - Notes Payable - Schedu" sheetId="36" state="visible" r:id="rId36"/>
    <sheet xmlns:r="http://schemas.openxmlformats.org/officeDocument/2006/relationships" name="Note 8 - Concentrations (Detail" sheetId="37" state="visible" r:id="rId37"/>
    <sheet xmlns:r="http://schemas.openxmlformats.org/officeDocument/2006/relationships" name="Note 9 - Commitments and Cont_3" sheetId="38" state="visible" r:id="rId38"/>
    <sheet xmlns:r="http://schemas.openxmlformats.org/officeDocument/2006/relationships" name="Note 9 - Commitments and Cont_4" sheetId="39" state="visible" r:id="rId39"/>
    <sheet xmlns:r="http://schemas.openxmlformats.org/officeDocument/2006/relationships" name="Note 10 - Related Party Trans_2" sheetId="40" state="visible" r:id="rId40"/>
    <sheet xmlns:r="http://schemas.openxmlformats.org/officeDocument/2006/relationships" name="Note 11 - Stockholders' Equit_2" sheetId="41" state="visible" r:id="rId41"/>
    <sheet xmlns:r="http://schemas.openxmlformats.org/officeDocument/2006/relationships" name="Note 11 - Stockholders' Equit_3" sheetId="42" state="visible" r:id="rId42"/>
    <sheet xmlns:r="http://schemas.openxmlformats.org/officeDocument/2006/relationships" name="Note 12 - Warrants and Options " sheetId="43" state="visible" r:id="rId43"/>
    <sheet xmlns:r="http://schemas.openxmlformats.org/officeDocument/2006/relationships" name="Note 13 - Subsequent Event (Det"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Information [Line Items]</t>
        </is>
      </c>
    </row>
    <row r="4">
      <c r="A4" s="4" t="inlineStr">
        <is>
          <t>Entity Registrant Name</t>
        </is>
      </c>
      <c r="B4" s="4" t="inlineStr">
        <is>
          <t>Net Element, Inc.</t>
        </is>
      </c>
    </row>
    <row r="5">
      <c r="A5" s="4" t="inlineStr">
        <is>
          <t>Entity Central Index Key</t>
        </is>
      </c>
      <c r="B5" s="4" t="inlineStr">
        <is>
          <t>0001499961</t>
        </is>
      </c>
    </row>
    <row r="6">
      <c r="A6" s="4" t="inlineStr">
        <is>
          <t>Trading Symbol</t>
        </is>
      </c>
      <c r="B6" s="4" t="inlineStr">
        <is>
          <t>nete</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4117878</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par value $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tangible Assets</t>
        </is>
      </c>
      <c r="B1" s="2" t="inlineStr">
        <is>
          <t>6 Months Ended</t>
        </is>
      </c>
    </row>
    <row r="2">
      <c r="B2" s="2" t="inlineStr">
        <is>
          <t>Jun. 30, 2020</t>
        </is>
      </c>
    </row>
    <row r="3">
      <c r="A3" s="3" t="inlineStr">
        <is>
          <t>Notes to Financial Statements</t>
        </is>
      </c>
    </row>
    <row r="4">
      <c r="A4" s="4" t="inlineStr">
        <is>
          <t>Goodwill and Intangible Assets Disclosure [Text Block]</t>
        </is>
      </c>
      <c r="B4" s="4" t="inlineStr">
        <is>
          <t xml:space="preserve">NOTE 5. The Company had approximately $4.7 $5.7 June 30, 2020 December 31, 2019 Intangible assets consisted of the following as of June 30, 2020 Cost Accumulated Amortization Carrying Value Amortization Life and Method IP Software $ 2,378,248 $ (2,306,565 ) $ 71,682 3 years - straight-line Portfolios and Client Lists 7,714,665 (6,195,599 ) 1,519,066 4 years - straight-line Client Acquisition Costs 8,625,568 (5,512,910 ) 3,112,658 4 years - straight-line PCI Certification 449,000 (449,000 ) - 3 years - straight-line Trademarks 703,586 (703,586 ) - 3 years - straight-line Domain Names 437,810 (437,810 ) - 3 years - straight-line Total $ 20,308,876 $ (15,605,470 ) $ 4,703,406 Intangible assets consisted of the following as of December 31, 2019 Cost Accumulated Amortization Carrying Value Amortization Life and Method IP Software $ 2,343,888 $ (2,240,695 ) $ 103,193 3 years - straight-line Portfolios and Client Lists 7,714,665 (5,614,880 ) 2,099,785 4 years - straight-line Client Acquisition Costs 8,238,018 (4,762,347 ) 3,475,671 4 years - straight-line PCI Certification 449,000 (449,000 ) - 3 years - straight-line Trademarks 703,586 (703,586 ) - 3 years - straight-line Domain Names 437,810 (437,810 ) - 3 years - straight-line Total $ 19,886,966 $ (14,208,317 ) $ 5,678,649 Amortization expense for the intangible assets was approximately $679,000 $649,000 three June 30, 2020 2019 six June 30, 2020 2019 $1.4 The following table presents the estimated aggregate future amortization expense of intangible assets: 2020 (remainder of year) $ 567,754 2021 1,135,508 2022 1,135,508 2023 1,123,561 2024 741,075 Balance June 30, 2020 $ 4,703,4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6 Months Ended</t>
        </is>
      </c>
    </row>
    <row r="2">
      <c r="B2" s="2" t="inlineStr">
        <is>
          <t>Jun. 30, 2020</t>
        </is>
      </c>
    </row>
    <row r="3">
      <c r="A3" s="3" t="inlineStr">
        <is>
          <t>Notes to Financial Statements</t>
        </is>
      </c>
    </row>
    <row r="4">
      <c r="A4" s="4" t="inlineStr">
        <is>
          <t>Accounts Payable and Accrued Liabilities Disclosure [Text Block]</t>
        </is>
      </c>
      <c r="B4" s="4" t="inlineStr">
        <is>
          <t>NOTE 6. At June 30, 2020 December 31, 2019 2.1 $1.8 not June 30, 2020 December 31, 2019 June 30, 2020 December 31, 2019 Accrued professional fees $ 283,071 $ 276,239 PayOnline accrual - 69,039 Accrued interest 89,573 43,021 Accrued bonus 1,516,808 1,318,060 Accrued foreign taxes 863 2,064 Other accrued expenses 230,846 91,921 Total accrued expenses $ 2,121,161 $ 1,800,344 Included in accrued bonus are non-discretionary compensation due to our Chairman and CEO, which was approximately $1.2 $1.0 June 30, 2020 December 31, 2019 $362,000 $339,000 June 30, 2020 December 31, 2019 Included in other accrued expenses at June 30, 2020 $136,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NOTE 7. Notes payable consist of the following: June 30, 2020 December 31, 2019 RBL Capital Group, LLC $ 9,431,157 $ 9,431,157 SBA Loan - EIDL 159,899 - SBA Loan - PPP 491,493 - Subtotal 10,082,549 9,431,157 Less: deferred loan costs (159,277 ) (179,610 ) Subtotal 9,923,272 9,251,547 Less: current portion (936,391 ) (909,086 ) Long term debt $ 8,986,881 $ 8,342,461 RBL Capital Group, LLC Effective June 30, 2014, 18 $10 13.90% 10.65%. May 2, 2016, $10 $15 February 2019. The co-borrowers' obligations to RBL pursuant to the RBL Loan Agreement are secured by a first not On December 19, 2019, $1,000,000 $9,431,157. 14.19%. January 20, 2020, one 1 $117,329, five 5 $111,523. July 20, 2020, forty-eight 48 $258,620, March 20, 2024 not ten 10 five 5% not not On March 27, 2020, $2,000,000 March 27, 2021, 88% $148,000 first $148,000 March 27, 2020, April 2020, Note 11. On April 23, 2020, $2,000,000 $5,000,000 one second $143,000 April 28, 2020, June 30, 2020. No On August 3, 2020, $5,000,000 $15,000,000 one On August 11, 2020, third $707,000 66,190 SBA Loans On May 7, 2020, $491,493 May 7, 2022 1% December 7, 2020, 17 two May 7, 2020. may eight first No Refer to Note 7. On May 18, 2020, $159,899 twelve 3.75% thirty Scheduled notes payable principal repayment at June 30, 2020 2020 (remainder of year) $ 936,391 2021 2,353,216 2022 2,470,767 2023 3,418,653 2024 763,380 thereafter 140,141 Balance June 30, 2020 $ 10,082,5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Concentrations</t>
        </is>
      </c>
      <c r="B1" s="2" t="inlineStr">
        <is>
          <t>6 Months Ended</t>
        </is>
      </c>
    </row>
    <row r="2">
      <c r="B2" s="2" t="inlineStr">
        <is>
          <t>Jun. 30, 2020</t>
        </is>
      </c>
    </row>
    <row r="3">
      <c r="A3" s="3" t="inlineStr">
        <is>
          <t>Notes to Financial Statements</t>
        </is>
      </c>
    </row>
    <row r="4">
      <c r="A4" s="4" t="inlineStr">
        <is>
          <t>Concentration Risk Disclosure [Text Block]</t>
        </is>
      </c>
      <c r="B4" s="4" t="inlineStr">
        <is>
          <t>NOTE 8. Our credit card processing revenues are from merchant customer transactions, which were processed primarily by two third 5% three six June 30, 2020 2019 During the six June 30, 2020 33% 46% 10% six June 30, 2019 49% 35% 7% During the three June 30, 2020 27% 50% 10% three June 30, 2019 46 38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NOTE 9. Employment Agreement On February 25, 2020, , $250,000. 5 1 10,000 two 50% Minimum Billing Processing Fees Commitment We have non-exclusive agreements with two June 30, 2020, $150,000 Leases North American Transaction Solutions During May 2013, 4,101 3363 163rd 705 707, 33160. May 1, 2013 December 31, 2016, $16,800 $19,448 $233,377 January 1, 2016 December 31, 2016. five August 1, 2017 July 31, 2022 $14,354 $172,248 On September 26, 2019, 5,875 5 September 23, 2019 September 30, 2024. $16,156 $193,875 $11,500 July 7, 2020, $16,156 January 1, 2021. March 1, 2021, $16,156 $11,500, $2,000 Net Element Software, our subsidiary, currently leases approximately 1,654 $21,000.The June 1, 2019 International Transaction Solutions The Company occupies an office in Moscow, Russia with approximately 1600 $50,900, February 10, 2020. We believe that our current facilities are suitable and adequate for our present purposes, and we anticipate that we will be able to extend our existing leases on terms satisfactory to us or move to new facilities on acceptable terms. The following table presents a reconciliation of the undiscounted future minimum lease payments, under the lease for the premises we occupy for our North American Transaction Solutions segment's U.S. headquarters, to the amounts reported as operating lease liabilities on the consolidated balance sheet as of June 30, 2020 Operating Lease Undiscounted future minimum lease payments: 2020 (remainder of year) $ 86,124 2021 172,248 2022 100,478 Total $ 358,850 Amount representing imputed interest (42,732 ) Total operating lease liability 316,118 Current portion of operating lease liability (68,859 ) Operating Lease Liability, non-current $ 247,259 As of June 30, 2020 Remaining term on Lease 2.00 Incremental borrowing rate 12 % As of June 30, 2020 not 842, $122,000 Litigation, Claims, and Assessments With respect to all legal, regulatory and governmental proceedings, and in accordance with ASC 450 20, Contingencies—Loss Contingencies no may In addition, we are involved in ordinary course legal proceedings, which include all claims, lawsuits, investigations and proceedings, including unasserted claims, which are probable of being asserted, arising in the ordinary course of business and otherwise not not Aptito.com, Inc. On August 6, 2014, 11th 125,000 125,000 two one ten 125,000 two one ten two one ten 125,000 two one ten On July 18, 2017, not 125,000 August 6, 2014. In March 2018, 125,000 not In July 2018, A court ordered mediation conference was held on April 24, 2019 May 1, 2019 On August 14, 2019, September 17, 2019, March 23, 2020. July 2020. July 23, 2020, Gene Zell In June 2014, October 2014, In April 2015, August 26, 2015, March 2017 In 2018, On September 20, 2019, A trial was scheduled for April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NOTE 10. During the three June 30, 2020 2019 $18,000 $186,000 $195,000 three June 30, 2020 2019 During the six June 30, 2020 2019 $58,000 $36,000, $412,000 $365,000 six June 30, 2020 2019 At June 30, 2020 December 31, 2019 $61,000 $127,000, $74,000 On March 27, 2020, $2,000,000 March 27, 2021, 88% $148,000 first $148,000 March 27, 2020, April 2020, Note 11. On April 23, 2020, $2,000,000 $5,000,000 one second $143,000 April 28, 2020, June 30, 2020. No On August 3, 2020, $5,000,000 $15,000,000 one On August 11, 2020, third $707,000 66,1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NOTE 11. On October 5, 2017, one ten On June 12, 2015 June 13, 2016, 100,000,000 300,000,000 400,000,000, October 2, 2017, 300,000,000 100,000,000. The following table represents the change in our stockholders' equity for the three six June 30, 2020 and 2019 : Three and Six Months Ended June 30, 2019 Common Stock Paid in Accumulated Other Non-controlling Accumulated Total Shares Amount Capital Comprehensive Loss interest Deficit Stockholder's Equity Balance December 31, 2018 3,863,019 $ 386.30 $ 183,246,232 $ (2,232,163 ) $ (125,737 ) $ (172,292,252 ) $ 8,596,466 Share based compensation 2,448 0.24 15,006 - - - 15,006 Net loss - - - - (13,966 ) (1,120,847 ) (1,134,813 ) Comprehensive loss - foreign currency translation - - - (14,561 ) - - (14,561 ) Balance March 31, 2019 3,865,467 $ 386.55 $ 183,261,238 $ (2,246,724 ) $ (139,703 ) $ (173,413,099 ) $ 7,462,098 Share based compensation 319,047 23.90 2,005,816 2,005,840 Net loss - - - (40,225 ) (1,537,447 ) (1,577,672 ) Comprehensive loss - foreign currency translation - - - (5,537 ) (5,537 ) Balance June 30, 2019 4,184,514 $ 410.45 $ 185,267,054 $ (2,252,261 ) $ (179,928 ) $ (174,950,546 ) $ 7,884,729 Three and Six Months Ended June 30, 2020 Common Stock Paid in Accumulated Other Non-controlling Accumulated Total Shares Amount Capital Comprehensive Loss interest Deficit Stockholder's Equity Balance December 31, 2019 4,111,082 $ 410.66 $ 185,297,069 $ (2,274,187 ) $ (231,999 ) $ (178,750,634 ) $ 4,040,660 Share based compensation 14,672 1.47 45,896 - - - 45,897 Expenses paid in connection with ESOUSA transaction - - (5,000 ) - - - (5,000 ) Net loss - - - - (11,228 ) (1,366,798 ) (1,378,026 ) Comprehensive loss - foreign currency translation - - - 130,813 - - 130,813 Balance March 31, 2020 4,125,754 $ 412.13 $ 185,337,965 $ (2,143,374 ) $ (243,227 ) $ (180,117,432 ) $ 2,834,345 Share based compensation 4,054 0.41 7,500 7,500 ESOUSA transaction 65,862 6.59 151,475 151,482 Net loss - - - (13,724 ) (324,690 ) (338,414 ) Comprehensive loss - foreign currency translation - - - (65,990 ) (65,990 ) Balance June 30, 2020 4,195,670 $ 419.13 $ 185,496,940 $ (2,209,364 ) $ (256,951 ) $ (180,442,122 ) $ 2,588,923 Equity Incentive Plan Activity On December 5, 2013, 2013 “2013 2013 may one 422 1986, may not may not On November 27, 2018, 2013 178,900 773,000 2013 On October 23, 2019, 2013 177,000 950,000 2013 The maximum aggregate number of shares of common stock available for award under the 2013 June 30, 2020 December 31, 2019 153,709 252,436, 2013 2013 During the three June 30, 2020 and 2019 , we issued common stock pursuant to the 2013 7,500 and $15,000, During the six June 30, 2020 and 2019 , we issued common stock pursuant to the 2013 $15,000 and $30,000, At June 30, 2020 December 31, 2019, 154,005 $10.73 7.58 June 30, 2020 8.08 December 31, 2019, June 30, 2020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Warrants and Options</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NOTE 12. Options At June 30, 2020 December 31, 2019 314 ,218 $3.27 $134.00 Due to the high level of volatility in the stock price of our common stock, our management determined the grant date fair value of the options using the then quoted stock price at the grant date. Warrants At June 30, 2020 December 31, 2019 728,583 June 30, 2020 $6.18 2.50 December 31, 2019 $6.18 3.00 Non-Incentive Plan Options At June 30, 2020 December 31, 2019 323,498 $21.84. .42 June 30, 2020 June 30, 2020 December 31, 2019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t>
        </is>
      </c>
      <c r="B1" s="2" t="inlineStr">
        <is>
          <t>6 Months Ended</t>
        </is>
      </c>
    </row>
    <row r="2">
      <c r="B2" s="2" t="inlineStr">
        <is>
          <t>Jun. 30, 2020</t>
        </is>
      </c>
    </row>
    <row r="3">
      <c r="A3" s="3" t="inlineStr">
        <is>
          <t>Notes to Financial Statements</t>
        </is>
      </c>
    </row>
    <row r="4">
      <c r="A4" s="4" t="inlineStr">
        <is>
          <t>Subsequent Events [Text Block]</t>
        </is>
      </c>
      <c r="B4" s="4" t="inlineStr">
        <is>
          <t>NOTE 13. On August 3, 2020, $5,000,000 $15,000,000 one August 11, 2020, third $707,000 66,190 On August 4, 2020, 4 not December 31, 2020, ( not not may may As contemplated by the Merger Agreement, on August 11, 2020, August 11, 2020 ( $500,000.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Summary of Significant Accounting Policies (Tables)</t>
        </is>
      </c>
      <c r="B1" s="2" t="inlineStr">
        <is>
          <t>6 Months Ended</t>
        </is>
      </c>
    </row>
    <row r="2">
      <c r="B2" s="2" t="inlineStr">
        <is>
          <t>Jun. 30, 2020</t>
        </is>
      </c>
    </row>
    <row r="3">
      <c r="A3" s="3" t="inlineStr">
        <is>
          <t>Notes Tables</t>
        </is>
      </c>
    </row>
    <row r="4">
      <c r="A4" s="4" t="inlineStr">
        <is>
          <t>Restrictions on Cash and Cash Equivalents [Table Text Block]</t>
        </is>
      </c>
      <c r="B4" s="4" t="inlineStr">
        <is>
          <t xml:space="preserve"> June 30, 2020 December 31, 2019 Cash on consolidated balance sheet $ 865,812 $ 486,604 Restricted cash 475,000 629,651 Total cash and restricted cash $ 1,340,812 $ 1,116,2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0</t>
        </is>
      </c>
      <c r="C1" s="2" t="inlineStr">
        <is>
          <t>Dec. 31, 2019</t>
        </is>
      </c>
    </row>
    <row r="2">
      <c r="A2" s="3" t="inlineStr">
        <is>
          <t>ASSETS</t>
        </is>
      </c>
    </row>
    <row r="3">
      <c r="A3" s="4" t="inlineStr">
        <is>
          <t>Cash</t>
        </is>
      </c>
      <c r="B3" s="6" t="n">
        <v>865812</v>
      </c>
      <c r="C3" s="6" t="n">
        <v>486604</v>
      </c>
    </row>
    <row r="4">
      <c r="A4" s="4" t="inlineStr">
        <is>
          <t>Accounts receivable, net</t>
        </is>
      </c>
      <c r="B4" s="5" t="n">
        <v>5855538</v>
      </c>
      <c r="C4" s="5" t="n">
        <v>6560928</v>
      </c>
    </row>
    <row r="5">
      <c r="A5" s="4" t="inlineStr">
        <is>
          <t>Prepaid expenses and other assets</t>
        </is>
      </c>
      <c r="B5" s="5" t="n">
        <v>1530625</v>
      </c>
      <c r="C5" s="5" t="n">
        <v>1621144</v>
      </c>
    </row>
    <row r="6">
      <c r="A6" s="4" t="inlineStr">
        <is>
          <t>Total current assets, net</t>
        </is>
      </c>
      <c r="B6" s="5" t="n">
        <v>8251975</v>
      </c>
      <c r="C6" s="5" t="n">
        <v>8668676</v>
      </c>
    </row>
    <row r="7">
      <c r="A7" s="4" t="inlineStr">
        <is>
          <t>Intangible assets, net</t>
        </is>
      </c>
      <c r="B7" s="5" t="n">
        <v>4703406</v>
      </c>
      <c r="C7" s="5" t="n">
        <v>5678649</v>
      </c>
    </row>
    <row r="8">
      <c r="A8" s="4" t="inlineStr">
        <is>
          <t>Goodwill</t>
        </is>
      </c>
      <c r="B8" s="5" t="n">
        <v>7681186</v>
      </c>
      <c r="C8" s="5" t="n">
        <v>7681186</v>
      </c>
    </row>
    <row r="9">
      <c r="A9" s="4" t="inlineStr">
        <is>
          <t>Operating lease right-of-use asset</t>
        </is>
      </c>
      <c r="B9" s="5" t="n">
        <v>316118</v>
      </c>
      <c r="C9" s="5" t="n">
        <v>380986</v>
      </c>
    </row>
    <row r="10">
      <c r="A10" s="4" t="inlineStr">
        <is>
          <t>Other long term assets</t>
        </is>
      </c>
      <c r="B10" s="5" t="n">
        <v>730185</v>
      </c>
      <c r="C10" s="5" t="n">
        <v>629651</v>
      </c>
    </row>
    <row r="11">
      <c r="A11" s="4" t="inlineStr">
        <is>
          <t>Total assets</t>
        </is>
      </c>
      <c r="B11" s="5" t="n">
        <v>21682870</v>
      </c>
      <c r="C11" s="5" t="n">
        <v>23039148</v>
      </c>
    </row>
    <row r="12">
      <c r="A12" s="3" t="inlineStr">
        <is>
          <t>LIABILITIES AND STOCKHOLDERS' EQUITY</t>
        </is>
      </c>
    </row>
    <row r="13">
      <c r="A13" s="4" t="inlineStr">
        <is>
          <t>Accounts payable</t>
        </is>
      </c>
      <c r="B13" s="5" t="n">
        <v>5360103</v>
      </c>
      <c r="C13" s="5" t="n">
        <v>6037833</v>
      </c>
    </row>
    <row r="14">
      <c r="A14" s="4" t="inlineStr">
        <is>
          <t>Accrued expenses</t>
        </is>
      </c>
      <c r="B14" s="5" t="n">
        <v>2121161</v>
      </c>
      <c r="C14" s="5" t="n">
        <v>1800344</v>
      </c>
    </row>
    <row r="15">
      <c r="A15" s="4" t="inlineStr">
        <is>
          <t>Deferred revenue</t>
        </is>
      </c>
      <c r="B15" s="5" t="n">
        <v>1291703</v>
      </c>
      <c r="C15" s="5" t="n">
        <v>1401117</v>
      </c>
    </row>
    <row r="16">
      <c r="A16" s="4" t="inlineStr">
        <is>
          <t>Notes payable (current portion)</t>
        </is>
      </c>
      <c r="B16" s="5" t="n">
        <v>936391</v>
      </c>
      <c r="C16" s="5" t="n">
        <v>909086</v>
      </c>
    </row>
    <row r="17">
      <c r="A17" s="4" t="inlineStr">
        <is>
          <t>Operating lease liability (current portion)</t>
        </is>
      </c>
      <c r="B17" s="5" t="n">
        <v>68859</v>
      </c>
      <c r="C17" s="5" t="n">
        <v>133727</v>
      </c>
    </row>
    <row r="18">
      <c r="A18" s="4" t="inlineStr">
        <is>
          <t>Due to related party</t>
        </is>
      </c>
      <c r="B18" s="5" t="n">
        <v>81591</v>
      </c>
      <c r="C18" s="5" t="n">
        <v>126662</v>
      </c>
    </row>
    <row r="19">
      <c r="A19" s="4" t="inlineStr">
        <is>
          <t>Total current liabilities</t>
        </is>
      </c>
      <c r="B19" s="5" t="n">
        <v>9859808</v>
      </c>
      <c r="C19" s="5" t="n">
        <v>10408769</v>
      </c>
    </row>
    <row r="20">
      <c r="A20" s="4" t="inlineStr">
        <is>
          <t>Operating lease liability (net of current portion)</t>
        </is>
      </c>
      <c r="B20" s="5" t="n">
        <v>247259</v>
      </c>
      <c r="C20" s="5" t="n">
        <v>247259</v>
      </c>
    </row>
    <row r="21">
      <c r="A21" s="4" t="inlineStr">
        <is>
          <t>Notes payable (net of current portion)</t>
        </is>
      </c>
      <c r="B21" s="5" t="n">
        <v>8986881</v>
      </c>
      <c r="C21" s="5" t="n">
        <v>8342461</v>
      </c>
    </row>
    <row r="22">
      <c r="A22" s="4" t="inlineStr">
        <is>
          <t>Total liabilities</t>
        </is>
      </c>
      <c r="B22" s="5" t="n">
        <v>19093948</v>
      </c>
      <c r="C22" s="5" t="n">
        <v>18998489</v>
      </c>
    </row>
    <row r="23">
      <c r="A23" s="3" t="inlineStr">
        <is>
          <t>STOCKHOLDERS' EQUITY</t>
        </is>
      </c>
    </row>
    <row r="24">
      <c r="A24" s="4" t="inlineStr">
        <is>
          <t>Series A Convertible Preferred stock ($.0001 par value, 1,000,000 shares authorized, no shares issued and outstanding at June 30, 2020 and December 31, 2019)</t>
        </is>
      </c>
      <c r="B24" s="4" t="inlineStr">
        <is>
          <t xml:space="preserve"> </t>
        </is>
      </c>
      <c r="C24" s="4" t="inlineStr">
        <is>
          <t xml:space="preserve"> </t>
        </is>
      </c>
    </row>
    <row r="25">
      <c r="A25" s="4" t="inlineStr">
        <is>
          <t>Common stock ($.0001 par value, 100,000,000 shares authorized 4,195,670 and 4,111,082 shares issued and outstanding at June 30, 2020 and December 31, 2019, respectively)</t>
        </is>
      </c>
      <c r="B25" s="5" t="n">
        <v>419</v>
      </c>
      <c r="C25" s="5" t="n">
        <v>410</v>
      </c>
    </row>
    <row r="26">
      <c r="A26" s="4" t="inlineStr">
        <is>
          <t>Paid in capital</t>
        </is>
      </c>
      <c r="B26" s="5" t="n">
        <v>185496940</v>
      </c>
      <c r="C26" s="5" t="n">
        <v>185297069</v>
      </c>
    </row>
    <row r="27">
      <c r="A27" s="4" t="inlineStr">
        <is>
          <t>Accumulated other comprehensive loss</t>
        </is>
      </c>
      <c r="B27" s="5" t="n">
        <v>-2209363</v>
      </c>
      <c r="C27" s="5" t="n">
        <v>-2274187</v>
      </c>
    </row>
    <row r="28">
      <c r="A28" s="4" t="inlineStr">
        <is>
          <t>Accumulated deficit</t>
        </is>
      </c>
      <c r="B28" s="5" t="n">
        <v>-180442122</v>
      </c>
      <c r="C28" s="5" t="n">
        <v>-178750634</v>
      </c>
    </row>
    <row r="29">
      <c r="A29" s="4" t="inlineStr">
        <is>
          <t>Non-controlling interest</t>
        </is>
      </c>
      <c r="B29" s="5" t="n">
        <v>-256952</v>
      </c>
      <c r="C29" s="5" t="n">
        <v>-231999</v>
      </c>
    </row>
    <row r="30">
      <c r="A30" s="4" t="inlineStr">
        <is>
          <t>Total stockholders' equity</t>
        </is>
      </c>
      <c r="B30" s="5" t="n">
        <v>2588922</v>
      </c>
      <c r="C30" s="5" t="n">
        <v>4040659</v>
      </c>
    </row>
    <row r="31">
      <c r="A31" s="4" t="inlineStr">
        <is>
          <t>Total liabilities and stockholders' equity</t>
        </is>
      </c>
      <c r="B31" s="6" t="n">
        <v>21682870</v>
      </c>
      <c r="C31" s="6" t="n">
        <v>23039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6 Months Ended</t>
        </is>
      </c>
    </row>
    <row r="2">
      <c r="B2" s="2" t="inlineStr">
        <is>
          <t>Jun. 30, 2020</t>
        </is>
      </c>
    </row>
    <row r="3">
      <c r="A3" s="3" t="inlineStr">
        <is>
          <t>Notes Tables</t>
        </is>
      </c>
    </row>
    <row r="4">
      <c r="A4" s="4" t="inlineStr">
        <is>
          <t>Schedule of Finite-Lived Intangible Assets [Table Text Block]</t>
        </is>
      </c>
      <c r="B4" s="4" t="inlineStr">
        <is>
          <t xml:space="preserve"> Cost Accumulated Amortization Carrying Value Amortization Life and Method IP Software $ 2,378,248 $ (2,306,565 ) $ 71,682 3 years - straight-line Portfolios and Client Lists 7,714,665 (6,195,599 ) 1,519,066 4 years - straight-line Client Acquisition Costs 8,625,568 (5,512,910 ) 3,112,658 4 years - straight-line PCI Certification 449,000 (449,000 ) - 3 years - straight-line Trademarks 703,586 (703,586 ) - 3 years - straight-line Domain Names 437,810 (437,810 ) - 3 years - straight-line Total $ 20,308,876 $ (15,605,470 ) $ 4,703,406 Cost Accumulated Amortization Carrying Value Amortization Life and Method IP Software $ 2,343,888 $ (2,240,695 ) $ 103,193 3 years - straight-line Portfolios and Client Lists 7,714,665 (5,614,880 ) 2,099,785 4 years - straight-line Client Acquisition Costs 8,238,018 (4,762,347 ) 3,475,671 4 years - straight-line PCI Certification 449,000 (449,000 ) - 3 years - straight-line Trademarks 703,586 (703,586 ) - 3 years - straight-line Domain Names 437,810 (437,810 ) - 3 years - straight-line Total $ 19,886,966 $ (14,208,317 ) $ 5,678,649 </t>
        </is>
      </c>
    </row>
    <row r="5">
      <c r="A5" s="4" t="inlineStr">
        <is>
          <t>Schedule of Finite-Lived Intangible Assets, Future Amortization Expense [Table Text Block]</t>
        </is>
      </c>
      <c r="B5" s="4" t="inlineStr">
        <is>
          <t xml:space="preserve"> 2020 (remainder of year) $ 567,754 2021 1,135,508 2022 1,135,508 2023 1,123,561 2024 741,075 Balance June 30, 2020 $ 4,703,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crued Expenses (Tables)</t>
        </is>
      </c>
      <c r="B1" s="2" t="inlineStr">
        <is>
          <t>6 Months Ended</t>
        </is>
      </c>
    </row>
    <row r="2">
      <c r="B2" s="2" t="inlineStr">
        <is>
          <t>Jun. 30, 2020</t>
        </is>
      </c>
    </row>
    <row r="3">
      <c r="A3" s="3" t="inlineStr">
        <is>
          <t>Notes Tables</t>
        </is>
      </c>
    </row>
    <row r="4">
      <c r="A4" s="4" t="inlineStr">
        <is>
          <t>Schedule of Accounts Payable and Accrued Liabilities [Table Text Block]</t>
        </is>
      </c>
      <c r="B4" s="4" t="inlineStr">
        <is>
          <t xml:space="preserve"> June 30, 2020 December 31, 2019 Accrued professional fees $ 283,071 $ 276,239 PayOnline accrual - 69,039 Accrued interest 89,573 43,021 Accrued bonus 1,516,808 1,318,060 Accrued foreign taxes 863 2,064 Other accrued expenses 230,846 91,921 Total accrued expenses $ 2,121,161 $ 1,800,3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Notes Payable (Tables)</t>
        </is>
      </c>
      <c r="B1" s="2" t="inlineStr">
        <is>
          <t>6 Months Ended</t>
        </is>
      </c>
    </row>
    <row r="2">
      <c r="B2" s="2" t="inlineStr">
        <is>
          <t>Jun. 30, 2020</t>
        </is>
      </c>
    </row>
    <row r="3">
      <c r="A3" s="3" t="inlineStr">
        <is>
          <t>Notes Tables</t>
        </is>
      </c>
    </row>
    <row r="4">
      <c r="A4" s="4" t="inlineStr">
        <is>
          <t>Schedule of Long-term Debt Instruments [Table Text Block]</t>
        </is>
      </c>
      <c r="B4" s="4" t="inlineStr">
        <is>
          <t xml:space="preserve"> June 30, 2020 December 31, 2019 RBL Capital Group, LLC $ 9,431,157 $ 9,431,157 SBA Loan - EIDL 159,899 - SBA Loan - PPP 491,493 - Subtotal 10,082,549 9,431,157 Less: deferred loan costs (159,277 ) (179,610 ) Subtotal 9,923,272 9,251,547 Less: current portion (936,391 ) (909,086 ) Long term debt $ 8,986,881 $ 8,342,461 </t>
        </is>
      </c>
    </row>
    <row r="5">
      <c r="A5" s="4" t="inlineStr">
        <is>
          <t>Schedule of Maturities of Long-term Debt [Table Text Block]</t>
        </is>
      </c>
      <c r="B5" s="4" t="inlineStr">
        <is>
          <t xml:space="preserve"> 2020 (remainder of year) $ 936,391 2021 2,353,216 2022 2,470,767 2023 3,418,653 2024 763,380 thereafter 140,141 Balance June 30, 2020 $ 10,082,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Commitments and Contingencies (Tables)</t>
        </is>
      </c>
      <c r="B1" s="2" t="inlineStr">
        <is>
          <t>6 Months Ended</t>
        </is>
      </c>
    </row>
    <row r="2">
      <c r="B2" s="2" t="inlineStr">
        <is>
          <t>Jun. 30, 2020</t>
        </is>
      </c>
    </row>
    <row r="3">
      <c r="A3" s="3" t="inlineStr">
        <is>
          <t>Notes Tables</t>
        </is>
      </c>
    </row>
    <row r="4">
      <c r="A4" s="4" t="inlineStr">
        <is>
          <t>Lessee, Operating Lease, Liability, Maturity [Table Text Block]</t>
        </is>
      </c>
      <c r="B4" s="4" t="inlineStr">
        <is>
          <t xml:space="preserve"> Operating Lease Undiscounted future minimum lease payments: 2020 (remainder of year) $ 86,124 2021 172,248 2022 100,478 Total $ 358,850 Amount representing imputed interest (42,732 ) Total operating lease liability 316,118 Current portion of operating lease liability (68,859 ) Operating Lease Liability, non-current $ 247,259 As of June 30, 2020 Remaining term on Lease 2.00 Incremental borrowing rate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Stockholders' Equity (Tables)</t>
        </is>
      </c>
      <c r="B1" s="2" t="inlineStr">
        <is>
          <t>6 Months Ended</t>
        </is>
      </c>
    </row>
    <row r="2">
      <c r="B2" s="2" t="inlineStr">
        <is>
          <t>Jun. 30, 2020</t>
        </is>
      </c>
    </row>
    <row r="3">
      <c r="A3" s="3" t="inlineStr">
        <is>
          <t>Notes Tables</t>
        </is>
      </c>
    </row>
    <row r="4">
      <c r="A4" s="4" t="inlineStr">
        <is>
          <t>Schedule of Stockholders Equity [Table Text Block]</t>
        </is>
      </c>
      <c r="B4" s="4" t="inlineStr">
        <is>
          <t xml:space="preserve"> Three and Six Months Ended June 30, 2019 Common Stock Paid in Accumulated Other Non-controlling Accumulated Total Shares Amount Capital Comprehensive Loss interest Deficit Stockholder's Equity Balance December 31, 2018 3,863,019 $ 386.30 $ 183,246,232 $ (2,232,163 ) $ (125,737 ) $ (172,292,252 ) $ 8,596,466 Share based compensation 2,448 0.24 15,006 - - - 15,006 Net loss - - - - (13,966 ) (1,120,847 ) (1,134,813 ) Comprehensive loss - foreign currency translation - - - (14,561 ) - - (14,561 ) Balance March 31, 2019 3,865,467 $ 386.55 $ 183,261,238 $ (2,246,724 ) $ (139,703 ) $ (173,413,099 ) $ 7,462,098 Share based compensation 319,047 23.90 2,005,816 2,005,840 Net loss - - - (40,225 ) (1,537,447 ) (1,577,672 ) Comprehensive loss - foreign currency translation - - - (5,537 ) (5,537 ) Balance June 30, 2019 4,184,514 $ 410.45 $ 185,267,054 $ (2,252,261 ) $ (179,928 ) $ (174,950,546 ) $ 7,884,729 Three and Six Months Ended June 30, 2020 Common Stock Paid in Accumulated Other Non-controlling Accumulated Total Shares Amount Capital Comprehensive Loss interest Deficit Stockholder's Equity Balance December 31, 2019 4,111,082 $ 410.66 $ 185,297,069 $ (2,274,187 ) $ (231,999 ) $ (178,750,634 ) $ 4,040,660 Share based compensation 14,672 1.47 45,896 - - - 45,897 Expenses paid in connection with ESOUSA transaction - - (5,000 ) - - - (5,000 ) Net loss - - - - (11,228 ) (1,366,798 ) (1,378,026 ) Comprehensive loss - foreign currency translation - - - 130,813 - - 130,813 Balance March 31, 2020 4,125,754 $ 412.13 $ 185,337,965 $ (2,143,374 ) $ (243,227 ) $ (180,117,432 ) $ 2,834,345 Share based compensation 4,054 0.41 7,500 7,500 ESOUSA transaction 65,862 6.59 151,475 151,482 Net loss - - - (13,724 ) (324,690 ) (338,414 ) Comprehensive loss - foreign currency translation - - - (65,990 ) (65,990 ) Balance June 30, 2020 4,195,670 $ 419.13 $ 185,496,940 $ (2,209,364 ) $ (256,951 ) $ (180,442,122 ) $ 2,588,9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5" customWidth="1" min="2" max="2"/>
  </cols>
  <sheetData>
    <row r="1">
      <c r="A1" s="1" t="inlineStr">
        <is>
          <t>Note 2 - Organization and Operations (Details Textual)</t>
        </is>
      </c>
      <c r="B1" s="2" t="inlineStr">
        <is>
          <t>6 Months Ended</t>
        </is>
      </c>
    </row>
    <row r="2">
      <c r="B2" s="2" t="inlineStr">
        <is>
          <t>Jun. 30, 2020</t>
        </is>
      </c>
    </row>
    <row r="3">
      <c r="A3" s="4" t="inlineStr">
        <is>
          <t>Number of Reportable Segments</t>
        </is>
      </c>
      <c r="B3" s="5"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3 - Liquidity and Going Concern Considerations (Details Textual) - USD ($)</t>
        </is>
      </c>
      <c r="B1" s="2" t="inlineStr">
        <is>
          <t>Aug. 11, 2020</t>
        </is>
      </c>
      <c r="C1" s="2" t="inlineStr">
        <is>
          <t>May 18, 2020</t>
        </is>
      </c>
      <c r="D1" s="2" t="inlineStr">
        <is>
          <t>May 07, 2020</t>
        </is>
      </c>
      <c r="E1" s="2" t="inlineStr">
        <is>
          <t>Apr. 28, 2020</t>
        </is>
      </c>
      <c r="F1" s="2" t="inlineStr">
        <is>
          <t>Mar. 27, 2020</t>
        </is>
      </c>
      <c r="G1" s="2" t="inlineStr">
        <is>
          <t>Jun. 30, 2020</t>
        </is>
      </c>
      <c r="H1" s="2" t="inlineStr">
        <is>
          <t>Jun. 30, 2019</t>
        </is>
      </c>
      <c r="I1" s="2" t="inlineStr">
        <is>
          <t>Jun. 30, 2020</t>
        </is>
      </c>
      <c r="J1" s="2" t="inlineStr">
        <is>
          <t>Jun. 30, 2019</t>
        </is>
      </c>
      <c r="K1" s="2" t="inlineStr">
        <is>
          <t>Dec. 31, 2019</t>
        </is>
      </c>
      <c r="L1" s="2" t="inlineStr">
        <is>
          <t>Aug. 03, 2020</t>
        </is>
      </c>
      <c r="M1" s="2" t="inlineStr">
        <is>
          <t>Apr. 23, 2020</t>
        </is>
      </c>
    </row>
    <row r="2">
      <c r="A2" s="4" t="inlineStr">
        <is>
          <t>Net Income (Loss) Attributable to Parent, Total</t>
        </is>
      </c>
      <c r="G2" s="6" t="n">
        <v>-324690</v>
      </c>
      <c r="H2" s="6" t="n">
        <v>-1537447</v>
      </c>
      <c r="I2" s="6" t="n">
        <v>-1691488</v>
      </c>
      <c r="J2" s="6" t="n">
        <v>-2658292</v>
      </c>
      <c r="K2" s="6" t="n">
        <v>-6500000</v>
      </c>
    </row>
    <row r="3">
      <c r="A3" s="4" t="inlineStr">
        <is>
          <t>Retained Earnings (Accumulated Deficit), Ending Balance</t>
        </is>
      </c>
      <c r="G3" s="5" t="n">
        <v>-180442122</v>
      </c>
      <c r="I3" s="5" t="n">
        <v>-180442122</v>
      </c>
      <c r="K3" s="5" t="n">
        <v>-178750634</v>
      </c>
    </row>
    <row r="4">
      <c r="A4" s="4" t="inlineStr">
        <is>
          <t>Working Capital</t>
        </is>
      </c>
      <c r="I4" s="5" t="n">
        <v>1600000</v>
      </c>
    </row>
    <row r="5">
      <c r="A5" s="4" t="inlineStr">
        <is>
          <t>Agreement, Maximum Notes Payable to be Paid</t>
        </is>
      </c>
      <c r="G5" s="6" t="n">
        <v>10082549</v>
      </c>
      <c r="I5" s="5" t="n">
        <v>10082549</v>
      </c>
      <c r="K5" s="6" t="n">
        <v>9431157</v>
      </c>
    </row>
    <row r="6">
      <c r="A6" s="4" t="inlineStr">
        <is>
          <t>Proceeds from Paycheck Protection Program Under CARES Act</t>
        </is>
      </c>
      <c r="D6" s="6" t="n">
        <v>491493</v>
      </c>
    </row>
    <row r="7">
      <c r="A7" s="4" t="inlineStr">
        <is>
          <t>Proceeds from Issuance of Unsecured Debt</t>
        </is>
      </c>
      <c r="I7" s="6" t="n">
        <v>651392</v>
      </c>
      <c r="J7" s="4" t="inlineStr">
        <is>
          <t xml:space="preserve"> </t>
        </is>
      </c>
    </row>
    <row r="8">
      <c r="A8" s="4" t="inlineStr">
        <is>
          <t>Esousa Holdings LLC [Member]</t>
        </is>
      </c>
    </row>
    <row r="9">
      <c r="A9" s="4" t="inlineStr">
        <is>
          <t>Sale of Promissory Note, Percent of Gross Proceeds of Equity Sale Used to Finance Purchase of Note</t>
        </is>
      </c>
      <c r="F9" s="4" t="inlineStr">
        <is>
          <t>88.00%</t>
        </is>
      </c>
    </row>
    <row r="10">
      <c r="A10" s="4" t="inlineStr">
        <is>
          <t>Sale of Promissory Note, Periodic Purchase Amount</t>
        </is>
      </c>
      <c r="F10" s="6" t="n">
        <v>148000</v>
      </c>
    </row>
    <row r="11">
      <c r="A11" s="4" t="inlineStr">
        <is>
          <t>Proceeds from Sale of Notes Payable</t>
        </is>
      </c>
      <c r="E11" s="6" t="n">
        <v>143000</v>
      </c>
      <c r="F11" s="5" t="n">
        <v>148000</v>
      </c>
    </row>
    <row r="12">
      <c r="A12" s="4" t="inlineStr">
        <is>
          <t>Esousa Holdings LLC [Member] | Subsequent Event [Member]</t>
        </is>
      </c>
    </row>
    <row r="13">
      <c r="A13" s="4" t="inlineStr">
        <is>
          <t>Stock Issued During Period, Shares, New Issues (in shares)</t>
        </is>
      </c>
      <c r="B13" s="5" t="n">
        <v>66190</v>
      </c>
    </row>
    <row r="14">
      <c r="A14" s="4" t="inlineStr">
        <is>
          <t>RBL Capital Group, LLC [Member] | Subsequent Event [Member]</t>
        </is>
      </c>
    </row>
    <row r="15">
      <c r="A15" s="4" t="inlineStr">
        <is>
          <t>Proceeds from Sale of Notes Payable</t>
        </is>
      </c>
      <c r="B15" s="6" t="n">
        <v>707000</v>
      </c>
    </row>
    <row r="16">
      <c r="A16" s="4" t="inlineStr">
        <is>
          <t>Mullen [Member] | Subsequent Event [Member]</t>
        </is>
      </c>
    </row>
    <row r="17">
      <c r="A17" s="4" t="inlineStr">
        <is>
          <t>Receivable with Imputed Interest, Face Amount</t>
        </is>
      </c>
      <c r="B17" s="6" t="n">
        <v>500000</v>
      </c>
    </row>
    <row r="18">
      <c r="A18" s="4" t="inlineStr">
        <is>
          <t>Receivable with Imputed Interest, Effective Yield (Interest Rate)</t>
        </is>
      </c>
      <c r="B18" s="4" t="inlineStr">
        <is>
          <t>14.00%</t>
        </is>
      </c>
    </row>
    <row r="19">
      <c r="A19" s="4" t="inlineStr">
        <is>
          <t>Promissory Note Issued to RBL Capital Group [Member]</t>
        </is>
      </c>
    </row>
    <row r="20">
      <c r="A20" s="4" t="inlineStr">
        <is>
          <t>Agreement, Maximum Notes Payable to be Paid</t>
        </is>
      </c>
      <c r="F20" s="6" t="n">
        <v>2000000</v>
      </c>
      <c r="M20" s="6" t="n">
        <v>5000000</v>
      </c>
    </row>
    <row r="21">
      <c r="A21" s="4" t="inlineStr">
        <is>
          <t>Promissory Note Issued to RBL Capital Group [Member] | Subsequent Event [Member]</t>
        </is>
      </c>
    </row>
    <row r="22">
      <c r="A22" s="4" t="inlineStr">
        <is>
          <t>Agreement, Maximum Notes Payable to be Paid</t>
        </is>
      </c>
      <c r="L22" s="6" t="n">
        <v>15000000</v>
      </c>
    </row>
    <row r="23">
      <c r="A23" s="4" t="inlineStr">
        <is>
          <t>SBA Economic Injury Disaster Loan Program [Member]</t>
        </is>
      </c>
    </row>
    <row r="24">
      <c r="A24" s="4" t="inlineStr">
        <is>
          <t>Proceeds from Issuance of Unsecured Debt</t>
        </is>
      </c>
      <c r="C24" s="6" t="n">
        <v>1598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4 - Summary of Significant Accounting Policies (Details Textual) - USD ($)</t>
        </is>
      </c>
      <c r="B1" s="2" t="inlineStr">
        <is>
          <t>3 Months Ended</t>
        </is>
      </c>
      <c r="C1" s="2" t="inlineStr">
        <is>
          <t>6 Months Ended</t>
        </is>
      </c>
      <c r="E1" s="2" t="inlineStr">
        <is>
          <t>12 Months Ended</t>
        </is>
      </c>
    </row>
    <row r="2">
      <c r="B2" s="2" t="inlineStr">
        <is>
          <t>Mar. 31, 2020</t>
        </is>
      </c>
      <c r="C2" s="2" t="inlineStr">
        <is>
          <t>Jun. 30, 2020</t>
        </is>
      </c>
      <c r="D2" s="2" t="inlineStr">
        <is>
          <t>Jun. 30, 2019</t>
        </is>
      </c>
      <c r="E2" s="2" t="inlineStr">
        <is>
          <t>Dec. 31, 2019</t>
        </is>
      </c>
    </row>
    <row r="3">
      <c r="A3" s="4" t="inlineStr">
        <is>
          <t>Cash, Uninsured Amount</t>
        </is>
      </c>
      <c r="C3" s="6" t="n">
        <v>162000</v>
      </c>
      <c r="E3" s="6" t="n">
        <v>134000</v>
      </c>
    </row>
    <row r="4">
      <c r="A4" s="4" t="inlineStr">
        <is>
          <t>Impairment of Intangible Assets, Finite-lived</t>
        </is>
      </c>
      <c r="C4" s="5" t="n">
        <v>0</v>
      </c>
      <c r="D4" s="6" t="n">
        <v>0</v>
      </c>
    </row>
    <row r="5">
      <c r="A5" s="4" t="inlineStr">
        <is>
          <t>Goodwill, Impairment Loss</t>
        </is>
      </c>
      <c r="C5" s="5" t="n">
        <v>0</v>
      </c>
      <c r="E5" s="5" t="n">
        <v>1300000</v>
      </c>
    </row>
    <row r="6">
      <c r="A6" s="4" t="inlineStr">
        <is>
          <t>Long-term Debt, Total</t>
        </is>
      </c>
      <c r="C6" s="6" t="n">
        <v>9923272</v>
      </c>
      <c r="E6" s="6" t="n">
        <v>9251547</v>
      </c>
    </row>
    <row r="7">
      <c r="A7" s="4" t="inlineStr">
        <is>
          <t>Client Acquisition Costs [Member]</t>
        </is>
      </c>
    </row>
    <row r="8">
      <c r="A8" s="4" t="inlineStr">
        <is>
          <t>Finite-Lived Intangible Asset, Useful Life (Year)</t>
        </is>
      </c>
      <c r="B8" s="4" t="inlineStr">
        <is>
          <t>4 years</t>
        </is>
      </c>
      <c r="C8" s="4" t="inlineStr">
        <is>
          <t>4 years</t>
        </is>
      </c>
      <c r="E8" s="4" t="inlineStr">
        <is>
          <t>4 years</t>
        </is>
      </c>
    </row>
    <row r="9">
      <c r="A9" s="4" t="inlineStr">
        <is>
          <t>Weighted Average [Member]</t>
        </is>
      </c>
    </row>
    <row r="10">
      <c r="A10" s="4" t="inlineStr">
        <is>
          <t>Merchant Contracts, Term (Year)</t>
        </is>
      </c>
      <c r="C10" s="4" t="inlineStr">
        <is>
          <t>3 years</t>
        </is>
      </c>
    </row>
    <row r="11">
      <c r="A11" s="4" t="inlineStr">
        <is>
          <t>Russia and Cayman Islands [Member]</t>
        </is>
      </c>
    </row>
    <row r="12">
      <c r="A12" s="4" t="inlineStr">
        <is>
          <t>Cash, Uninsured Amount</t>
        </is>
      </c>
      <c r="C12" s="6" t="n">
        <v>39000</v>
      </c>
      <c r="E12" s="6" t="n">
        <v>3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Summary of Significant Accounting Policies - Restricted Cash (Details) - USD ($)</t>
        </is>
      </c>
      <c r="B1" s="2" t="inlineStr">
        <is>
          <t>Jun. 30, 2020</t>
        </is>
      </c>
      <c r="C1" s="2" t="inlineStr">
        <is>
          <t>Dec. 31, 2019</t>
        </is>
      </c>
      <c r="D1" s="2" t="inlineStr">
        <is>
          <t>Jun. 30, 2019</t>
        </is>
      </c>
      <c r="E1" s="2" t="inlineStr">
        <is>
          <t>Dec. 31, 2018</t>
        </is>
      </c>
    </row>
    <row r="2">
      <c r="A2" s="4" t="inlineStr">
        <is>
          <t>Cash on consolidated balance sheet</t>
        </is>
      </c>
      <c r="B2" s="6" t="n">
        <v>865812</v>
      </c>
      <c r="C2" s="6" t="n">
        <v>486604</v>
      </c>
    </row>
    <row r="3">
      <c r="A3" s="4" t="inlineStr">
        <is>
          <t>Restricted cash</t>
        </is>
      </c>
      <c r="B3" s="5" t="n">
        <v>475000</v>
      </c>
      <c r="C3" s="5" t="n">
        <v>629651</v>
      </c>
    </row>
    <row r="4">
      <c r="A4" s="4" t="inlineStr">
        <is>
          <t>Total cash and restricted cash</t>
        </is>
      </c>
      <c r="B4" s="6" t="n">
        <v>1340812</v>
      </c>
      <c r="C4" s="6" t="n">
        <v>1116255</v>
      </c>
      <c r="D4" s="6" t="n">
        <v>1495350</v>
      </c>
      <c r="E4" s="6" t="n">
        <v>22495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Note 5 - Intangible Asset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Finite-Lived Intangible Assets, Net, Ending Balance</t>
        </is>
      </c>
      <c r="B3" s="6" t="n">
        <v>4703406</v>
      </c>
      <c r="D3" s="6" t="n">
        <v>4703406</v>
      </c>
      <c r="F3" s="6" t="n">
        <v>5678649</v>
      </c>
    </row>
    <row r="4">
      <c r="A4" s="4" t="inlineStr">
        <is>
          <t>Amortization of Intangible Assets, Total</t>
        </is>
      </c>
      <c r="B4" s="6" t="n">
        <v>679000</v>
      </c>
      <c r="C4" s="6" t="n">
        <v>649000</v>
      </c>
      <c r="D4" s="6" t="n">
        <v>1400000</v>
      </c>
      <c r="E4" s="6" t="n">
        <v>14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0</t>
        </is>
      </c>
      <c r="C1" s="2" t="inlineStr">
        <is>
          <t>Dec. 31, 2019</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v>
      </c>
      <c r="C7" s="5" t="n">
        <v>100000000</v>
      </c>
    </row>
    <row r="8">
      <c r="A8" s="4" t="inlineStr">
        <is>
          <t>Common stock, shares issued (in shares)</t>
        </is>
      </c>
      <c r="B8" s="5" t="n">
        <v>4195670</v>
      </c>
      <c r="C8" s="5" t="n">
        <v>4111082</v>
      </c>
    </row>
    <row r="9">
      <c r="A9" s="4" t="inlineStr">
        <is>
          <t>Common stock, shares outstanding (in shares)</t>
        </is>
      </c>
      <c r="B9" s="5" t="n">
        <v>4195670</v>
      </c>
      <c r="C9" s="5" t="n">
        <v>4111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Note 5 - Intangible Assets - Intangible Assets (Details) - USD ($)</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4" t="inlineStr">
        <is>
          <t>Intangible assets, cost</t>
        </is>
      </c>
      <c r="C3" s="6" t="n">
        <v>20308876</v>
      </c>
      <c r="D3" s="6" t="n">
        <v>19886966</v>
      </c>
    </row>
    <row r="4">
      <c r="A4" s="4" t="inlineStr">
        <is>
          <t>Intangible assets, accumulated amortization</t>
        </is>
      </c>
      <c r="C4" s="5" t="n">
        <v>-15605470</v>
      </c>
      <c r="D4" s="5" t="n">
        <v>-14208317</v>
      </c>
    </row>
    <row r="5">
      <c r="A5" s="4" t="inlineStr">
        <is>
          <t>Intangible assets, carrying value</t>
        </is>
      </c>
      <c r="C5" s="5" t="n">
        <v>4703406</v>
      </c>
      <c r="D5" s="5" t="n">
        <v>5678649</v>
      </c>
    </row>
    <row r="6">
      <c r="A6" s="4" t="inlineStr">
        <is>
          <t>Computer Software, Intangible Asset [Member]</t>
        </is>
      </c>
    </row>
    <row r="7">
      <c r="A7" s="4" t="inlineStr">
        <is>
          <t>Intangible assets, cost</t>
        </is>
      </c>
      <c r="C7" s="5" t="n">
        <v>2378248</v>
      </c>
      <c r="D7" s="5" t="n">
        <v>2343888</v>
      </c>
    </row>
    <row r="8">
      <c r="A8" s="4" t="inlineStr">
        <is>
          <t>Intangible assets, accumulated amortization</t>
        </is>
      </c>
      <c r="C8" s="5" t="n">
        <v>-2306565</v>
      </c>
      <c r="D8" s="5" t="n">
        <v>-2240695</v>
      </c>
    </row>
    <row r="9">
      <c r="A9" s="4" t="inlineStr">
        <is>
          <t>Intangible assets, carrying value</t>
        </is>
      </c>
      <c r="C9" s="6" t="n">
        <v>71682</v>
      </c>
      <c r="D9" s="6" t="n">
        <v>103193</v>
      </c>
    </row>
    <row r="10">
      <c r="A10" s="4" t="inlineStr">
        <is>
          <t>Intangible assets, useful life (Year)</t>
        </is>
      </c>
      <c r="C10" s="4" t="inlineStr">
        <is>
          <t>3 years</t>
        </is>
      </c>
      <c r="D10" s="4" t="inlineStr">
        <is>
          <t>3 years</t>
        </is>
      </c>
    </row>
    <row r="11">
      <c r="A11" s="4" t="inlineStr">
        <is>
          <t>Portfolios and Client Lists [Member]</t>
        </is>
      </c>
    </row>
    <row r="12">
      <c r="A12" s="4" t="inlineStr">
        <is>
          <t>Intangible assets, cost</t>
        </is>
      </c>
      <c r="C12" s="6" t="n">
        <v>7714665</v>
      </c>
      <c r="D12" s="6" t="n">
        <v>7714665</v>
      </c>
    </row>
    <row r="13">
      <c r="A13" s="4" t="inlineStr">
        <is>
          <t>Intangible assets, accumulated amortization</t>
        </is>
      </c>
      <c r="C13" s="5" t="n">
        <v>-6195599</v>
      </c>
      <c r="D13" s="5" t="n">
        <v>-5614880</v>
      </c>
    </row>
    <row r="14">
      <c r="A14" s="4" t="inlineStr">
        <is>
          <t>Intangible assets, carrying value</t>
        </is>
      </c>
      <c r="C14" s="6" t="n">
        <v>1519066</v>
      </c>
      <c r="D14" s="6" t="n">
        <v>2099785</v>
      </c>
    </row>
    <row r="15">
      <c r="A15" s="4" t="inlineStr">
        <is>
          <t>Intangible assets, useful life (Year)</t>
        </is>
      </c>
      <c r="C15" s="4" t="inlineStr">
        <is>
          <t>4 years</t>
        </is>
      </c>
      <c r="D15" s="4" t="inlineStr">
        <is>
          <t>4 years</t>
        </is>
      </c>
    </row>
    <row r="16">
      <c r="A16" s="4" t="inlineStr">
        <is>
          <t>Client Acquisition Costs [Member]</t>
        </is>
      </c>
    </row>
    <row r="17">
      <c r="A17" s="4" t="inlineStr">
        <is>
          <t>Intangible assets, cost</t>
        </is>
      </c>
      <c r="C17" s="6" t="n">
        <v>8625568</v>
      </c>
      <c r="D17" s="6" t="n">
        <v>8238018</v>
      </c>
    </row>
    <row r="18">
      <c r="A18" s="4" t="inlineStr">
        <is>
          <t>Intangible assets, accumulated amortization</t>
        </is>
      </c>
      <c r="C18" s="5" t="n">
        <v>-5512910</v>
      </c>
      <c r="D18" s="5" t="n">
        <v>-4762347</v>
      </c>
    </row>
    <row r="19">
      <c r="A19" s="4" t="inlineStr">
        <is>
          <t>Intangible assets, carrying value</t>
        </is>
      </c>
      <c r="C19" s="6" t="n">
        <v>3112658</v>
      </c>
      <c r="D19" s="6" t="n">
        <v>3475671</v>
      </c>
    </row>
    <row r="20">
      <c r="A20" s="4" t="inlineStr">
        <is>
          <t>Intangible assets, useful life (Year)</t>
        </is>
      </c>
      <c r="B20" s="4" t="inlineStr">
        <is>
          <t>4 years</t>
        </is>
      </c>
      <c r="C20" s="4" t="inlineStr">
        <is>
          <t>4 years</t>
        </is>
      </c>
      <c r="D20" s="4" t="inlineStr">
        <is>
          <t>4 years</t>
        </is>
      </c>
    </row>
    <row r="21">
      <c r="A21" s="4" t="inlineStr">
        <is>
          <t>PCI Certifiction [Member]</t>
        </is>
      </c>
    </row>
    <row r="22">
      <c r="A22" s="4" t="inlineStr">
        <is>
          <t>Intangible assets, cost</t>
        </is>
      </c>
      <c r="C22" s="6" t="n">
        <v>449000</v>
      </c>
      <c r="D22" s="6" t="n">
        <v>449000</v>
      </c>
    </row>
    <row r="23">
      <c r="A23" s="4" t="inlineStr">
        <is>
          <t>Intangible assets, accumulated amortization</t>
        </is>
      </c>
      <c r="C23" s="5" t="n">
        <v>-449000</v>
      </c>
      <c r="D23" s="5" t="n">
        <v>-449000</v>
      </c>
    </row>
    <row r="24">
      <c r="A24" s="4" t="inlineStr">
        <is>
          <t>Intangible assets, carrying value</t>
        </is>
      </c>
      <c r="C24" s="4" t="inlineStr">
        <is>
          <t xml:space="preserve"> </t>
        </is>
      </c>
      <c r="D24" s="4" t="inlineStr">
        <is>
          <t xml:space="preserve"> </t>
        </is>
      </c>
    </row>
    <row r="25">
      <c r="A25" s="4" t="inlineStr">
        <is>
          <t>Intangible assets, useful life (Year)</t>
        </is>
      </c>
      <c r="C25" s="4" t="inlineStr">
        <is>
          <t>3 years</t>
        </is>
      </c>
      <c r="D25" s="4" t="inlineStr">
        <is>
          <t>3 years</t>
        </is>
      </c>
    </row>
    <row r="26">
      <c r="A26" s="4" t="inlineStr">
        <is>
          <t>Trademarks [Member]</t>
        </is>
      </c>
    </row>
    <row r="27">
      <c r="A27" s="4" t="inlineStr">
        <is>
          <t>Intangible assets, cost</t>
        </is>
      </c>
      <c r="C27" s="6" t="n">
        <v>703586</v>
      </c>
      <c r="D27" s="6" t="n">
        <v>703586</v>
      </c>
    </row>
    <row r="28">
      <c r="A28" s="4" t="inlineStr">
        <is>
          <t>Intangible assets, accumulated amortization</t>
        </is>
      </c>
      <c r="C28" s="5" t="n">
        <v>-703586</v>
      </c>
      <c r="D28" s="5" t="n">
        <v>-703586</v>
      </c>
    </row>
    <row r="29">
      <c r="A29" s="4" t="inlineStr">
        <is>
          <t>Intangible assets, carrying value</t>
        </is>
      </c>
      <c r="C29" s="4" t="inlineStr">
        <is>
          <t xml:space="preserve"> </t>
        </is>
      </c>
      <c r="D29" s="4" t="inlineStr">
        <is>
          <t xml:space="preserve"> </t>
        </is>
      </c>
    </row>
    <row r="30">
      <c r="A30" s="4" t="inlineStr">
        <is>
          <t>Intangible assets, useful life (Year)</t>
        </is>
      </c>
      <c r="C30" s="4" t="inlineStr">
        <is>
          <t>3 years</t>
        </is>
      </c>
      <c r="D30" s="4" t="inlineStr">
        <is>
          <t>3 years</t>
        </is>
      </c>
    </row>
    <row r="31">
      <c r="A31" s="4" t="inlineStr">
        <is>
          <t>Internet Domain Names [Member]</t>
        </is>
      </c>
    </row>
    <row r="32">
      <c r="A32" s="4" t="inlineStr">
        <is>
          <t>Intangible assets, cost</t>
        </is>
      </c>
      <c r="C32" s="6" t="n">
        <v>437810</v>
      </c>
      <c r="D32" s="6" t="n">
        <v>437810</v>
      </c>
    </row>
    <row r="33">
      <c r="A33" s="4" t="inlineStr">
        <is>
          <t>Intangible assets, accumulated amortization</t>
        </is>
      </c>
      <c r="C33" s="5" t="n">
        <v>-437810</v>
      </c>
      <c r="D33" s="5" t="n">
        <v>-437810</v>
      </c>
    </row>
    <row r="34">
      <c r="A34" s="4" t="inlineStr">
        <is>
          <t>Intangible assets, carrying value</t>
        </is>
      </c>
      <c r="C34" s="4" t="inlineStr">
        <is>
          <t xml:space="preserve"> </t>
        </is>
      </c>
      <c r="D34" s="4" t="inlineStr">
        <is>
          <t xml:space="preserve"> </t>
        </is>
      </c>
    </row>
    <row r="35">
      <c r="A35" s="4" t="inlineStr">
        <is>
          <t>Intangible assets, useful life (Year)</t>
        </is>
      </c>
      <c r="C35" s="4" t="inlineStr">
        <is>
          <t>3 years</t>
        </is>
      </c>
      <c r="D35"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Estimated Aggregate Future Amortization Expense (Details) - USD ($)</t>
        </is>
      </c>
      <c r="B1" s="2" t="inlineStr">
        <is>
          <t>Jun. 30, 2020</t>
        </is>
      </c>
      <c r="C1" s="2" t="inlineStr">
        <is>
          <t>Dec. 31, 2019</t>
        </is>
      </c>
    </row>
    <row r="2">
      <c r="A2" s="4" t="inlineStr">
        <is>
          <t>2020 (remainder of year)</t>
        </is>
      </c>
      <c r="B2" s="6" t="n">
        <v>567754</v>
      </c>
    </row>
    <row r="3">
      <c r="A3" s="4" t="inlineStr">
        <is>
          <t>2021</t>
        </is>
      </c>
      <c r="B3" s="5" t="n">
        <v>1135508</v>
      </c>
    </row>
    <row r="4">
      <c r="A4" s="4" t="inlineStr">
        <is>
          <t>2022</t>
        </is>
      </c>
      <c r="B4" s="5" t="n">
        <v>1135508</v>
      </c>
    </row>
    <row r="5">
      <c r="A5" s="4" t="inlineStr">
        <is>
          <t>2023</t>
        </is>
      </c>
      <c r="B5" s="5" t="n">
        <v>1123561</v>
      </c>
    </row>
    <row r="6">
      <c r="A6" s="4" t="inlineStr">
        <is>
          <t>2024</t>
        </is>
      </c>
      <c r="B6" s="5" t="n">
        <v>741075</v>
      </c>
    </row>
    <row r="7">
      <c r="A7" s="4" t="inlineStr">
        <is>
          <t>Balance</t>
        </is>
      </c>
      <c r="B7" s="6" t="n">
        <v>4703406</v>
      </c>
      <c r="C7" s="6" t="n">
        <v>56786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6 - Accrued Expenses (Details Textual) - USD ($)</t>
        </is>
      </c>
      <c r="B1" s="2" t="inlineStr">
        <is>
          <t>Jun. 30, 2020</t>
        </is>
      </c>
      <c r="C1" s="2" t="inlineStr">
        <is>
          <t>Dec. 31, 2019</t>
        </is>
      </c>
    </row>
    <row r="2">
      <c r="A2" s="4" t="inlineStr">
        <is>
          <t>Accrued Liabilities, Current, Total</t>
        </is>
      </c>
      <c r="B2" s="6" t="n">
        <v>2121161</v>
      </c>
      <c r="C2" s="6" t="n">
        <v>1800344</v>
      </c>
    </row>
    <row r="3">
      <c r="A3" s="4" t="inlineStr">
        <is>
          <t>Other Accrued Liabilities, Current</t>
        </is>
      </c>
      <c r="B3" s="5" t="n">
        <v>230846</v>
      </c>
      <c r="C3" s="5" t="n">
        <v>91921</v>
      </c>
    </row>
    <row r="4">
      <c r="A4" s="4" t="inlineStr">
        <is>
          <t>Tranche From ESOUSA [Member]</t>
        </is>
      </c>
    </row>
    <row r="5">
      <c r="A5" s="4" t="inlineStr">
        <is>
          <t>Other Accrued Liabilities, Current</t>
        </is>
      </c>
      <c r="B5" s="5" t="n">
        <v>136000</v>
      </c>
    </row>
    <row r="6">
      <c r="A6" s="4" t="inlineStr">
        <is>
          <t>Chief Executive Officer [Member]</t>
        </is>
      </c>
    </row>
    <row r="7">
      <c r="A7" s="4" t="inlineStr">
        <is>
          <t>Accrued Bonuses</t>
        </is>
      </c>
      <c r="B7" s="5" t="n">
        <v>1200000</v>
      </c>
      <c r="C7" s="5" t="n">
        <v>1000000</v>
      </c>
    </row>
    <row r="8">
      <c r="A8" s="4" t="inlineStr">
        <is>
          <t>Employees [Member]</t>
        </is>
      </c>
    </row>
    <row r="9">
      <c r="A9" s="4" t="inlineStr">
        <is>
          <t>Accrued Bonuses</t>
        </is>
      </c>
      <c r="B9" s="6" t="n">
        <v>362000</v>
      </c>
      <c r="C9" s="6" t="n">
        <v>33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6 - Accrued Expenses - Accrued expenses (Details) - USD ($)</t>
        </is>
      </c>
      <c r="B1" s="2" t="inlineStr">
        <is>
          <t>Jun. 30, 2020</t>
        </is>
      </c>
      <c r="C1" s="2" t="inlineStr">
        <is>
          <t>Dec. 31, 2019</t>
        </is>
      </c>
    </row>
    <row r="2">
      <c r="A2" s="4" t="inlineStr">
        <is>
          <t>Accrued professional fees</t>
        </is>
      </c>
      <c r="B2" s="6" t="n">
        <v>283071</v>
      </c>
      <c r="C2" s="6" t="n">
        <v>276239</v>
      </c>
    </row>
    <row r="3">
      <c r="A3" s="4" t="inlineStr">
        <is>
          <t>PayOnline accrual</t>
        </is>
      </c>
      <c r="B3" s="4" t="inlineStr">
        <is>
          <t xml:space="preserve"> </t>
        </is>
      </c>
      <c r="C3" s="5" t="n">
        <v>69039</v>
      </c>
    </row>
    <row r="4">
      <c r="A4" s="4" t="inlineStr">
        <is>
          <t>Accrued interest</t>
        </is>
      </c>
      <c r="B4" s="5" t="n">
        <v>89573</v>
      </c>
      <c r="C4" s="5" t="n">
        <v>43021</v>
      </c>
    </row>
    <row r="5">
      <c r="A5" s="4" t="inlineStr">
        <is>
          <t>Accrued bonus</t>
        </is>
      </c>
      <c r="B5" s="5" t="n">
        <v>1516808</v>
      </c>
      <c r="C5" s="5" t="n">
        <v>1318060</v>
      </c>
    </row>
    <row r="6">
      <c r="A6" s="4" t="inlineStr">
        <is>
          <t>Accrued foreign taxes</t>
        </is>
      </c>
      <c r="B6" s="5" t="n">
        <v>863</v>
      </c>
      <c r="C6" s="5" t="n">
        <v>2064</v>
      </c>
    </row>
    <row r="7">
      <c r="A7" s="4" t="inlineStr">
        <is>
          <t>Other Accrued Liabilities, Current</t>
        </is>
      </c>
      <c r="B7" s="5" t="n">
        <v>230846</v>
      </c>
      <c r="C7" s="5" t="n">
        <v>91921</v>
      </c>
    </row>
    <row r="8">
      <c r="A8" s="4" t="inlineStr">
        <is>
          <t>Total accrued expenses</t>
        </is>
      </c>
      <c r="B8" s="6" t="n">
        <v>2121161</v>
      </c>
      <c r="C8" s="6" t="n">
        <v>18003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3" customWidth="1" min="10" max="10"/>
    <col width="16" customWidth="1" min="11" max="11"/>
    <col width="14" customWidth="1" min="12" max="12"/>
    <col width="14" customWidth="1" min="13" max="13"/>
    <col width="14" customWidth="1" min="14" max="14"/>
    <col width="13" customWidth="1" min="15" max="15"/>
  </cols>
  <sheetData>
    <row r="1">
      <c r="A1" s="1" t="inlineStr">
        <is>
          <t>Note 7 - Notes Payable (Details Textual) - USD ($)</t>
        </is>
      </c>
      <c r="B1" s="2" t="inlineStr">
        <is>
          <t>Aug. 11, 2020</t>
        </is>
      </c>
      <c r="C1" s="2" t="inlineStr">
        <is>
          <t>Aug. 01, 2020</t>
        </is>
      </c>
      <c r="D1" s="2" t="inlineStr">
        <is>
          <t>May 18, 2020</t>
        </is>
      </c>
      <c r="E1" s="2" t="inlineStr">
        <is>
          <t>May 07, 2020</t>
        </is>
      </c>
      <c r="F1" s="2" t="inlineStr">
        <is>
          <t>Apr. 28, 2020</t>
        </is>
      </c>
      <c r="G1" s="2" t="inlineStr">
        <is>
          <t>Apr. 23, 2020</t>
        </is>
      </c>
      <c r="H1" s="2" t="inlineStr">
        <is>
          <t>Mar. 27, 2020</t>
        </is>
      </c>
      <c r="I1" s="2" t="inlineStr">
        <is>
          <t>Dec. 19, 2019</t>
        </is>
      </c>
      <c r="J1" s="2" t="inlineStr">
        <is>
          <t>May 18, 2017</t>
        </is>
      </c>
      <c r="K1" s="2" t="inlineStr">
        <is>
          <t>Jun. 30, 2014</t>
        </is>
      </c>
      <c r="L1" s="2" t="inlineStr">
        <is>
          <t>Aug. 03, 2020</t>
        </is>
      </c>
      <c r="M1" s="2" t="inlineStr">
        <is>
          <t>Jun. 30, 2020</t>
        </is>
      </c>
      <c r="N1" s="2" t="inlineStr">
        <is>
          <t>Dec. 31, 2019</t>
        </is>
      </c>
      <c r="O1" s="2" t="inlineStr">
        <is>
          <t>May 02, 2016</t>
        </is>
      </c>
    </row>
    <row r="2">
      <c r="A2" s="4" t="inlineStr">
        <is>
          <t>Agreement, Maximum Notes Payable to be Paid</t>
        </is>
      </c>
      <c r="M2" s="6" t="n">
        <v>10082549</v>
      </c>
      <c r="N2" s="6" t="n">
        <v>9431157</v>
      </c>
    </row>
    <row r="3">
      <c r="A3" s="4" t="inlineStr">
        <is>
          <t>Proceeds from Paycheck Protection Program Under CARES Act</t>
        </is>
      </c>
      <c r="E3" s="6" t="n">
        <v>491493</v>
      </c>
    </row>
    <row r="4">
      <c r="A4" s="4" t="inlineStr">
        <is>
          <t>Payments for (Proceeds from) Deposit on Loan</t>
        </is>
      </c>
      <c r="D4" s="6" t="n">
        <v>159899</v>
      </c>
    </row>
    <row r="5">
      <c r="A5" s="4" t="inlineStr">
        <is>
          <t>Esousa Holdings LLC [Member]</t>
        </is>
      </c>
    </row>
    <row r="6">
      <c r="A6" s="4" t="inlineStr">
        <is>
          <t>Sale of Promissory Note, Percent of Gross Proceeds of Equity Sale Used to Finance Purchase of Note</t>
        </is>
      </c>
      <c r="H6" s="4" t="inlineStr">
        <is>
          <t>88.00%</t>
        </is>
      </c>
    </row>
    <row r="7">
      <c r="A7" s="4" t="inlineStr">
        <is>
          <t>Sale of Promissory Note, Periodic Purchase Amount</t>
        </is>
      </c>
      <c r="H7" s="6" t="n">
        <v>148000</v>
      </c>
    </row>
    <row r="8">
      <c r="A8" s="4" t="inlineStr">
        <is>
          <t>Proceeds from Sale of Notes Payable</t>
        </is>
      </c>
      <c r="F8" s="6" t="n">
        <v>143000</v>
      </c>
      <c r="H8" s="5" t="n">
        <v>148000</v>
      </c>
    </row>
    <row r="9">
      <c r="A9" s="4" t="inlineStr">
        <is>
          <t>Esousa Holdings LLC [Member] | Subsequent Event [Member]</t>
        </is>
      </c>
    </row>
    <row r="10">
      <c r="A10" s="4" t="inlineStr">
        <is>
          <t>Stock Issued During Period, Shares, New Issues (in shares)</t>
        </is>
      </c>
      <c r="B10" s="5" t="n">
        <v>66190</v>
      </c>
    </row>
    <row r="11">
      <c r="A11" s="4" t="inlineStr">
        <is>
          <t>RBL Capital Group, LLC [Member] | Subsequent Event [Member]</t>
        </is>
      </c>
    </row>
    <row r="12">
      <c r="A12" s="4" t="inlineStr">
        <is>
          <t>Proceeds from Sale of Notes Payable</t>
        </is>
      </c>
      <c r="B12" s="6" t="n">
        <v>707000</v>
      </c>
    </row>
    <row r="13">
      <c r="A13" s="4" t="inlineStr">
        <is>
          <t>Promissory Note Issued to RBL Capital Group [Member]</t>
        </is>
      </c>
    </row>
    <row r="14">
      <c r="A14" s="4" t="inlineStr">
        <is>
          <t>Agreement, Maximum Notes Payable to be Paid</t>
        </is>
      </c>
      <c r="G14" s="6" t="n">
        <v>5000000</v>
      </c>
      <c r="H14" s="6" t="n">
        <v>2000000</v>
      </c>
    </row>
    <row r="15">
      <c r="A15" s="4" t="inlineStr">
        <is>
          <t>Promissory Note Issued to RBL Capital Group [Member] | Subsequent Event [Member]</t>
        </is>
      </c>
    </row>
    <row r="16">
      <c r="A16" s="4" t="inlineStr">
        <is>
          <t>Agreement, Maximum Notes Payable to be Paid</t>
        </is>
      </c>
      <c r="L16" s="6" t="n">
        <v>15000000</v>
      </c>
    </row>
    <row r="17">
      <c r="A17" s="4" t="inlineStr">
        <is>
          <t>RBL Capital Group, LLC [Member]</t>
        </is>
      </c>
    </row>
    <row r="18">
      <c r="A18" s="4" t="inlineStr">
        <is>
          <t>Agreement, Maximum Notes Payable to be Paid</t>
        </is>
      </c>
      <c r="M18" s="6" t="n">
        <v>9431157</v>
      </c>
      <c r="N18" s="6" t="n">
        <v>9431157</v>
      </c>
    </row>
    <row r="19">
      <c r="A19" s="4" t="inlineStr">
        <is>
          <t>RBL Capital Group, LLC [Member] | RBL Loan Agreement [Member]</t>
        </is>
      </c>
    </row>
    <row r="20">
      <c r="A20" s="4" t="inlineStr">
        <is>
          <t>Debt Instrument, Term (Month)</t>
        </is>
      </c>
      <c r="K20" s="4" t="inlineStr">
        <is>
          <t>1 year 180 days</t>
        </is>
      </c>
    </row>
    <row r="21">
      <c r="A21" s="4" t="inlineStr">
        <is>
          <t>Line of Credit Facility, Maximum Borrowing Capacity</t>
        </is>
      </c>
      <c r="K21" s="6" t="n">
        <v>10000000</v>
      </c>
      <c r="O21" s="6" t="n">
        <v>15000000</v>
      </c>
    </row>
    <row r="22">
      <c r="A22" s="4" t="inlineStr">
        <is>
          <t>RBL Capital Group, LLC [Member] | RBL Loan Agreement [Member] | Prime Rate [Member]</t>
        </is>
      </c>
    </row>
    <row r="23">
      <c r="A23" s="4" t="inlineStr">
        <is>
          <t>Debt Instrument, Basis Spread on Variable Rate</t>
        </is>
      </c>
      <c r="K23" s="4" t="inlineStr">
        <is>
          <t>10.65%</t>
        </is>
      </c>
    </row>
    <row r="24">
      <c r="A24" s="4" t="inlineStr">
        <is>
          <t>RBL Capital Group, LLC [Member] | RBL Loan Agreement [Member] | Minimum [Member]</t>
        </is>
      </c>
    </row>
    <row r="25">
      <c r="A25" s="4" t="inlineStr">
        <is>
          <t>Debt Instrument, Interest Rate, Effective Percentage</t>
        </is>
      </c>
      <c r="K25" s="4" t="inlineStr">
        <is>
          <t>13.90%</t>
        </is>
      </c>
    </row>
    <row r="26">
      <c r="A26" s="4" t="inlineStr">
        <is>
          <t>RBL Capital Group, LLC [Member] | RBL Term Note [Member]</t>
        </is>
      </c>
    </row>
    <row r="27">
      <c r="A27" s="4" t="inlineStr">
        <is>
          <t>Proceeds from Lines of Credit, Total</t>
        </is>
      </c>
      <c r="I27" s="6" t="n">
        <v>1000000</v>
      </c>
    </row>
    <row r="28">
      <c r="A28" s="4" t="inlineStr">
        <is>
          <t>Agreement, Maximum Notes Payable to be Paid</t>
        </is>
      </c>
      <c r="I28" s="6" t="n">
        <v>9431157</v>
      </c>
    </row>
    <row r="29">
      <c r="A29" s="4" t="inlineStr">
        <is>
          <t>Debt Instrument, Interest Rate, Stated Percentage</t>
        </is>
      </c>
      <c r="I29" s="4" t="inlineStr">
        <is>
          <t>14.19%</t>
        </is>
      </c>
    </row>
    <row r="30">
      <c r="A30" s="4" t="inlineStr">
        <is>
          <t>Debt Instrument, Late Charge if Not Paid Within 10 Days, Percent</t>
        </is>
      </c>
      <c r="I30" s="4" t="inlineStr">
        <is>
          <t>5.00%</t>
        </is>
      </c>
    </row>
    <row r="31">
      <c r="A31" s="4" t="inlineStr">
        <is>
          <t>RBL Capital Group, LLC [Member] | RBL Term Note [Member] | Debt Instrument, Redemption, Period One [Member]</t>
        </is>
      </c>
    </row>
    <row r="32">
      <c r="A32" s="4" t="inlineStr">
        <is>
          <t>Debt Instrument, Periodic Payment, Interest</t>
        </is>
      </c>
      <c r="I32" s="6" t="n">
        <v>117329</v>
      </c>
    </row>
    <row r="33">
      <c r="A33" s="4" t="inlineStr">
        <is>
          <t>RBL Capital Group, LLC [Member] | RBL Term Note [Member] | Debt Instrument, Redemption, Period Two [Member]</t>
        </is>
      </c>
    </row>
    <row r="34">
      <c r="A34" s="4" t="inlineStr">
        <is>
          <t>Debt Instrument, Periodic Payment, Interest</t>
        </is>
      </c>
      <c r="I34" s="5" t="n">
        <v>111523</v>
      </c>
    </row>
    <row r="35">
      <c r="A35" s="4" t="inlineStr">
        <is>
          <t>RBL Capital Group, LLC [Member] | RBL Term Note [Member] | Debt Instrument, Redemption, Period Three [Member]</t>
        </is>
      </c>
    </row>
    <row r="36">
      <c r="A36" s="4" t="inlineStr">
        <is>
          <t>Debt Instrument, Periodic Payment, Total</t>
        </is>
      </c>
      <c r="I36" s="6" t="n">
        <v>258620</v>
      </c>
    </row>
    <row r="37">
      <c r="A37" s="4" t="inlineStr">
        <is>
          <t>Priority Payment Systems LLC [Member]</t>
        </is>
      </c>
    </row>
    <row r="38">
      <c r="A38" s="4" t="inlineStr">
        <is>
          <t>Proceeds from Issuance of Debt</t>
        </is>
      </c>
      <c r="G38" s="6" t="n">
        <v>5000000</v>
      </c>
      <c r="J38" s="6" t="n">
        <v>2000000</v>
      </c>
    </row>
    <row r="39">
      <c r="A39" s="4" t="inlineStr">
        <is>
          <t>Priority Payment Systems LLC [Member] | Subsequent Event [Member]</t>
        </is>
      </c>
    </row>
    <row r="40">
      <c r="A40" s="4" t="inlineStr">
        <is>
          <t>Proceeds from Issuance of Debt</t>
        </is>
      </c>
      <c r="C40" s="6" t="n">
        <v>1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7 - Notes Payable - Notes Payable (Details) - USD ($)</t>
        </is>
      </c>
      <c r="B1" s="2" t="inlineStr">
        <is>
          <t>Jun. 30, 2020</t>
        </is>
      </c>
      <c r="C1" s="2" t="inlineStr">
        <is>
          <t>Dec. 31, 2019</t>
        </is>
      </c>
    </row>
    <row r="2">
      <c r="A2" s="4" t="inlineStr">
        <is>
          <t>Long-term debt, gross</t>
        </is>
      </c>
      <c r="B2" s="6" t="n">
        <v>10082549</v>
      </c>
      <c r="C2" s="6" t="n">
        <v>9431157</v>
      </c>
    </row>
    <row r="3">
      <c r="A3" s="4" t="inlineStr">
        <is>
          <t>Long-term debt, gross</t>
        </is>
      </c>
      <c r="B3" s="5" t="n">
        <v>10082549</v>
      </c>
      <c r="C3" s="5" t="n">
        <v>9431157</v>
      </c>
    </row>
    <row r="4">
      <c r="A4" s="4" t="inlineStr">
        <is>
          <t>Less: deferred loan costs</t>
        </is>
      </c>
      <c r="B4" s="5" t="n">
        <v>-159277</v>
      </c>
      <c r="C4" s="5" t="n">
        <v>-179610</v>
      </c>
    </row>
    <row r="5">
      <c r="A5" s="4" t="inlineStr">
        <is>
          <t>Subtotal</t>
        </is>
      </c>
      <c r="B5" s="5" t="n">
        <v>9923272</v>
      </c>
      <c r="C5" s="5" t="n">
        <v>9251547</v>
      </c>
    </row>
    <row r="6">
      <c r="A6" s="4" t="inlineStr">
        <is>
          <t>Less: current portion</t>
        </is>
      </c>
      <c r="B6" s="5" t="n">
        <v>-936391</v>
      </c>
      <c r="C6" s="5" t="n">
        <v>-909086</v>
      </c>
    </row>
    <row r="7">
      <c r="A7" s="4" t="inlineStr">
        <is>
          <t>Long term debt</t>
        </is>
      </c>
      <c r="B7" s="5" t="n">
        <v>8986881</v>
      </c>
      <c r="C7" s="5" t="n">
        <v>8342461</v>
      </c>
    </row>
    <row r="8">
      <c r="A8" s="4" t="inlineStr">
        <is>
          <t>RBL Capital Group, LLC [Member]</t>
        </is>
      </c>
    </row>
    <row r="9">
      <c r="A9" s="4" t="inlineStr">
        <is>
          <t>Long-term debt, gross</t>
        </is>
      </c>
      <c r="B9" s="5" t="n">
        <v>9431157</v>
      </c>
      <c r="C9" s="5" t="n">
        <v>9431157</v>
      </c>
    </row>
    <row r="10">
      <c r="A10" s="4" t="inlineStr">
        <is>
          <t>Long-term debt, gross</t>
        </is>
      </c>
      <c r="B10" s="5" t="n">
        <v>9431157</v>
      </c>
      <c r="C10" s="5" t="n">
        <v>9431157</v>
      </c>
    </row>
    <row r="11">
      <c r="A11" s="4" t="inlineStr">
        <is>
          <t>SBA Loans [Member]</t>
        </is>
      </c>
    </row>
    <row r="12">
      <c r="A12" s="4" t="inlineStr">
        <is>
          <t>Long-term debt, gross</t>
        </is>
      </c>
      <c r="B12" s="5" t="n">
        <v>159899</v>
      </c>
      <c r="C12" s="4" t="inlineStr">
        <is>
          <t xml:space="preserve"> </t>
        </is>
      </c>
    </row>
    <row r="13">
      <c r="A13" s="4" t="inlineStr">
        <is>
          <t>Long-term debt, gross</t>
        </is>
      </c>
      <c r="B13" s="5" t="n">
        <v>159899</v>
      </c>
      <c r="C13" s="4" t="inlineStr">
        <is>
          <t xml:space="preserve"> </t>
        </is>
      </c>
    </row>
    <row r="14">
      <c r="A14" s="4" t="inlineStr">
        <is>
          <t>Paycheck Protection Program CARES Act [Member]</t>
        </is>
      </c>
    </row>
    <row r="15">
      <c r="A15" s="4" t="inlineStr">
        <is>
          <t>Long-term debt, gross</t>
        </is>
      </c>
      <c r="B15" s="5" t="n">
        <v>491493</v>
      </c>
      <c r="C15" s="4" t="inlineStr">
        <is>
          <t xml:space="preserve"> </t>
        </is>
      </c>
    </row>
    <row r="16">
      <c r="A16" s="4" t="inlineStr">
        <is>
          <t>Long-term debt, gross</t>
        </is>
      </c>
      <c r="B16" s="6" t="n">
        <v>491493</v>
      </c>
      <c r="C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Notes Payable - Scheduled Notes Payable Principal Repayment (Details) - USD ($)</t>
        </is>
      </c>
      <c r="B1" s="2" t="inlineStr">
        <is>
          <t>Jun. 30, 2020</t>
        </is>
      </c>
      <c r="C1" s="2" t="inlineStr">
        <is>
          <t>Dec. 31, 2019</t>
        </is>
      </c>
    </row>
    <row r="2">
      <c r="A2" s="4" t="inlineStr">
        <is>
          <t>2020 (remainder of year)</t>
        </is>
      </c>
      <c r="B2" s="6" t="n">
        <v>936391</v>
      </c>
    </row>
    <row r="3">
      <c r="A3" s="4" t="inlineStr">
        <is>
          <t>2021</t>
        </is>
      </c>
      <c r="B3" s="5" t="n">
        <v>2353216</v>
      </c>
    </row>
    <row r="4">
      <c r="A4" s="4" t="inlineStr">
        <is>
          <t>2022</t>
        </is>
      </c>
      <c r="B4" s="5" t="n">
        <v>2470767</v>
      </c>
    </row>
    <row r="5">
      <c r="A5" s="4" t="inlineStr">
        <is>
          <t>2023</t>
        </is>
      </c>
      <c r="B5" s="5" t="n">
        <v>3418653</v>
      </c>
    </row>
    <row r="6">
      <c r="A6" s="4" t="inlineStr">
        <is>
          <t>2024</t>
        </is>
      </c>
      <c r="B6" s="5" t="n">
        <v>763380</v>
      </c>
    </row>
    <row r="7">
      <c r="A7" s="4" t="inlineStr">
        <is>
          <t>thereafter</t>
        </is>
      </c>
      <c r="B7" s="5" t="n">
        <v>140141</v>
      </c>
    </row>
    <row r="8">
      <c r="A8" s="4" t="inlineStr">
        <is>
          <t>Balance</t>
        </is>
      </c>
      <c r="B8" s="6" t="n">
        <v>10082549</v>
      </c>
      <c r="C8" s="6" t="n">
        <v>94311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Concentrations (Details Textual) - Revenue Benchmark [Member] - Customer Concentration Risk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umber of Major Customers</t>
        </is>
      </c>
      <c r="B3" s="5" t="n">
        <v>2</v>
      </c>
      <c r="C3" s="5" t="n">
        <v>2</v>
      </c>
      <c r="D3" s="5" t="n">
        <v>2</v>
      </c>
      <c r="E3" s="5" t="n">
        <v>2</v>
      </c>
    </row>
    <row r="4">
      <c r="A4" s="4" t="inlineStr">
        <is>
          <t>Concentration Risk, Percentage</t>
        </is>
      </c>
      <c r="D4" s="4" t="inlineStr">
        <is>
          <t>5.00%</t>
        </is>
      </c>
    </row>
    <row r="5">
      <c r="A5" s="4" t="inlineStr">
        <is>
          <t>Priority Payment Systems LLC [Member]</t>
        </is>
      </c>
    </row>
    <row r="6">
      <c r="A6" s="4" t="inlineStr">
        <is>
          <t>Concentration Risk, Percentage</t>
        </is>
      </c>
      <c r="B6" s="4" t="inlineStr">
        <is>
          <t>27.00%</t>
        </is>
      </c>
      <c r="C6" s="4" t="inlineStr">
        <is>
          <t>46.00%</t>
        </is>
      </c>
      <c r="D6" s="4" t="inlineStr">
        <is>
          <t>33.00%</t>
        </is>
      </c>
      <c r="E6" s="4" t="inlineStr">
        <is>
          <t>49.00%</t>
        </is>
      </c>
    </row>
    <row r="7">
      <c r="A7" s="4" t="inlineStr">
        <is>
          <t>BIN and ICA [Member]</t>
        </is>
      </c>
    </row>
    <row r="8">
      <c r="A8" s="4" t="inlineStr">
        <is>
          <t>Concentration Risk, Percentage</t>
        </is>
      </c>
      <c r="B8" s="4" t="inlineStr">
        <is>
          <t>50.00%</t>
        </is>
      </c>
      <c r="C8" s="4" t="inlineStr">
        <is>
          <t>38.00%</t>
        </is>
      </c>
      <c r="D8" s="4" t="inlineStr">
        <is>
          <t>46.00%</t>
        </is>
      </c>
      <c r="E8" s="4" t="inlineStr">
        <is>
          <t>35.00%</t>
        </is>
      </c>
    </row>
    <row r="9">
      <c r="A9" s="4" t="inlineStr">
        <is>
          <t>First Data Corp [Member]</t>
        </is>
      </c>
    </row>
    <row r="10">
      <c r="A10" s="4" t="inlineStr">
        <is>
          <t>Concentration Risk, Percentage</t>
        </is>
      </c>
      <c r="B10" s="4" t="inlineStr">
        <is>
          <t>10.00%</t>
        </is>
      </c>
      <c r="C10" s="4" t="inlineStr">
        <is>
          <t>8.00%</t>
        </is>
      </c>
      <c r="D10" s="4" t="inlineStr">
        <is>
          <t>10.00%</t>
        </is>
      </c>
      <c r="E10" s="4" t="inlineStr">
        <is>
          <t>7.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4" customWidth="1" min="5" max="5"/>
    <col width="24" customWidth="1" min="6" max="6"/>
    <col width="24" customWidth="1" min="7" max="7"/>
    <col width="14" customWidth="1" min="8" max="8"/>
    <col width="21" customWidth="1" min="9" max="9"/>
    <col width="23" customWidth="1" min="10" max="10"/>
    <col width="21" customWidth="1" min="11" max="11"/>
    <col width="21" customWidth="1" min="12" max="12"/>
    <col width="20" customWidth="1" min="13" max="13"/>
    <col width="20" customWidth="1" min="14" max="14"/>
    <col width="20" customWidth="1" min="15" max="15"/>
  </cols>
  <sheetData>
    <row r="1">
      <c r="A1" s="1" t="inlineStr">
        <is>
          <t>Note 9 - Commitments and Contingencies (Details Textual)</t>
        </is>
      </c>
      <c r="B1" s="2" t="inlineStr">
        <is>
          <t>Mar. 01, 2021USD ($)</t>
        </is>
      </c>
      <c r="C1" s="2" t="inlineStr">
        <is>
          <t>Jul. 07, 2020USD ($)</t>
        </is>
      </c>
      <c r="D1" s="2" t="inlineStr">
        <is>
          <t>Feb. 25, 2020USD ($)shares</t>
        </is>
      </c>
      <c r="E1" s="2" t="inlineStr">
        <is>
          <t>Sep. 26, 2019USD ($)ft²</t>
        </is>
      </c>
      <c r="F1" s="2" t="inlineStr">
        <is>
          <t>Jun. 01, 2019USD ($)ft²</t>
        </is>
      </c>
      <c r="G1" s="2" t="inlineStr">
        <is>
          <t>Mar. 11, 2019USD ($)ft²</t>
        </is>
      </c>
      <c r="H1" s="2" t="inlineStr">
        <is>
          <t>Oct. 05, 2017</t>
        </is>
      </c>
      <c r="I1" s="2" t="inlineStr">
        <is>
          <t>Aug. 01, 2017USD ($)</t>
        </is>
      </c>
      <c r="J1" s="2" t="inlineStr">
        <is>
          <t>May 31, 2013USD ($)ft²</t>
        </is>
      </c>
      <c r="K1" s="2" t="inlineStr">
        <is>
          <t>Dec. 31, 2016USD ($)</t>
        </is>
      </c>
      <c r="L1" s="2" t="inlineStr">
        <is>
          <t>Jun. 30, 2020USD ($)</t>
        </is>
      </c>
      <c r="M1" s="2" t="inlineStr">
        <is>
          <t>Mar. 31, 2018shares</t>
        </is>
      </c>
      <c r="N1" s="2" t="inlineStr">
        <is>
          <t>Jul. 18, 2017shares</t>
        </is>
      </c>
      <c r="O1" s="2" t="inlineStr">
        <is>
          <t>Aug. 06, 2014shares</t>
        </is>
      </c>
    </row>
    <row r="2">
      <c r="A2" s="4" t="inlineStr">
        <is>
          <t>Operating Leases, Future Minimum Payments, Remainder of Fiscal Year</t>
        </is>
      </c>
      <c r="L2" s="6" t="n">
        <v>122000</v>
      </c>
    </row>
    <row r="3">
      <c r="A3" s="4" t="inlineStr">
        <is>
          <t>Reverse Stock Split [Member]</t>
        </is>
      </c>
    </row>
    <row r="4">
      <c r="A4" s="4" t="inlineStr">
        <is>
          <t>Stockholders' Equity Note, Stock Split, Conversion Ratio</t>
        </is>
      </c>
      <c r="H4" s="5" t="n">
        <v>10</v>
      </c>
    </row>
    <row r="5">
      <c r="A5" s="4" t="inlineStr">
        <is>
          <t>Lawsuit Against Aptito.com, Inc. and Shareholders of Aptito.com, Inc. [Member] | Aptito, LLC [Member]</t>
        </is>
      </c>
    </row>
    <row r="6">
      <c r="A6" s="4" t="inlineStr">
        <is>
          <t>Number of Parent's Shares in Dispute Related to Acquisition (in shares) | shares</t>
        </is>
      </c>
      <c r="M6" s="5" t="n">
        <v>125000</v>
      </c>
      <c r="N6" s="5" t="n">
        <v>125000</v>
      </c>
      <c r="O6" s="5" t="n">
        <v>125000</v>
      </c>
    </row>
    <row r="7">
      <c r="A7" s="4" t="inlineStr">
        <is>
          <t>Lease Agreement for Office at Florida [Member]</t>
        </is>
      </c>
    </row>
    <row r="8">
      <c r="A8" s="4" t="inlineStr">
        <is>
          <t>Area of Real Estate Property (Square Foot) | ft²</t>
        </is>
      </c>
      <c r="E8" s="5" t="n">
        <v>5875</v>
      </c>
      <c r="J8" s="5" t="n">
        <v>4101</v>
      </c>
    </row>
    <row r="9">
      <c r="A9" s="4" t="inlineStr">
        <is>
          <t>Periodic Lease and Rental Expense, Per Month</t>
        </is>
      </c>
      <c r="E9" s="6" t="n">
        <v>16156</v>
      </c>
      <c r="I9" s="6" t="n">
        <v>14354</v>
      </c>
      <c r="J9" s="6" t="n">
        <v>16800</v>
      </c>
      <c r="K9" s="6" t="n">
        <v>19448</v>
      </c>
    </row>
    <row r="10">
      <c r="A10" s="4" t="inlineStr">
        <is>
          <t>Periodic Lease and Rental Expense, Annual</t>
        </is>
      </c>
      <c r="E10" s="6" t="n">
        <v>193875</v>
      </c>
      <c r="I10" s="6" t="n">
        <v>172248</v>
      </c>
      <c r="K10" s="6" t="n">
        <v>233377</v>
      </c>
    </row>
    <row r="11">
      <c r="A11" s="4" t="inlineStr">
        <is>
          <t>Lessee, Operating Lease, Term of Contract (Year)</t>
        </is>
      </c>
      <c r="E11" s="4" t="inlineStr">
        <is>
          <t>5 years</t>
        </is>
      </c>
      <c r="I11" s="4" t="inlineStr">
        <is>
          <t>5 years</t>
        </is>
      </c>
    </row>
    <row r="12">
      <c r="A12" s="4" t="inlineStr">
        <is>
          <t>Lease Agreement for Office at Florida [Member] | Forecast [Member]</t>
        </is>
      </c>
    </row>
    <row r="13">
      <c r="A13" s="4" t="inlineStr">
        <is>
          <t>Additional Periodic Lease and Rental Expense, Per Month</t>
        </is>
      </c>
      <c r="B13" s="6" t="n">
        <v>2000</v>
      </c>
    </row>
    <row r="14">
      <c r="A14" s="4" t="inlineStr">
        <is>
          <t>Lease Agreement for Office at Florida [Member] | Subsequent Event [Member]</t>
        </is>
      </c>
    </row>
    <row r="15">
      <c r="A15" s="4" t="inlineStr">
        <is>
          <t>Periodic Lease and Rental Expense, Per Month</t>
        </is>
      </c>
      <c r="C15" s="6" t="n">
        <v>11500</v>
      </c>
    </row>
    <row r="16">
      <c r="A16" s="4" t="inlineStr">
        <is>
          <t>Lease Agreement for Office in Yekaterinburg, Russia [Member]</t>
        </is>
      </c>
    </row>
    <row r="17">
      <c r="A17" s="4" t="inlineStr">
        <is>
          <t>Area of Real Estate Property (Square Foot) | ft²</t>
        </is>
      </c>
      <c r="F17" s="5" t="n">
        <v>1654</v>
      </c>
    </row>
    <row r="18">
      <c r="A18" s="4" t="inlineStr">
        <is>
          <t>Periodic Lease and Rental Expense, Annual</t>
        </is>
      </c>
      <c r="F18" s="6" t="n">
        <v>21000</v>
      </c>
    </row>
    <row r="19">
      <c r="A19" s="4" t="inlineStr">
        <is>
          <t>Lease Agreement for Office in Moscow Russia [Member]</t>
        </is>
      </c>
    </row>
    <row r="20">
      <c r="A20" s="4" t="inlineStr">
        <is>
          <t>Area of Real Estate Property (Square Foot) | ft²</t>
        </is>
      </c>
      <c r="G20" s="5" t="n">
        <v>1600</v>
      </c>
    </row>
    <row r="21">
      <c r="A21" s="4" t="inlineStr">
        <is>
          <t>Periodic Lease and Rental Expense, Annual</t>
        </is>
      </c>
      <c r="G21" s="6" t="n">
        <v>50900</v>
      </c>
    </row>
    <row r="22">
      <c r="A22" s="4" t="inlineStr">
        <is>
          <t>Processing Provider 1 [Member]</t>
        </is>
      </c>
    </row>
    <row r="23">
      <c r="A23" s="4" t="inlineStr">
        <is>
          <t>Minimum Monthly Fees Per Month</t>
        </is>
      </c>
      <c r="L23" s="6" t="n">
        <v>150000</v>
      </c>
    </row>
    <row r="24">
      <c r="A24" s="4" t="inlineStr">
        <is>
          <t>Chief Legal Officer and Corporate Secretary [Member]</t>
        </is>
      </c>
    </row>
    <row r="25">
      <c r="A25" s="4" t="inlineStr">
        <is>
          <t>Annual Base Salary</t>
        </is>
      </c>
      <c r="D25" s="6" t="n">
        <v>250000</v>
      </c>
    </row>
    <row r="26">
      <c r="A26" s="4" t="inlineStr">
        <is>
          <t>Employment Agreement, Term (Year)</t>
        </is>
      </c>
      <c r="D26" s="4" t="inlineStr">
        <is>
          <t>5 years</t>
        </is>
      </c>
    </row>
    <row r="27">
      <c r="A27" s="4" t="inlineStr">
        <is>
          <t>Employment Agreement, Renewal Term (Year)</t>
        </is>
      </c>
      <c r="D27" s="4" t="inlineStr">
        <is>
          <t>1 year</t>
        </is>
      </c>
    </row>
    <row r="28">
      <c r="A28" s="4" t="inlineStr">
        <is>
          <t>Employment Agreement, Signing Bonus, Shares (in shares) | shares</t>
        </is>
      </c>
      <c r="D28" s="5" t="n">
        <v>10000</v>
      </c>
    </row>
    <row r="29">
      <c r="A29" s="4" t="inlineStr">
        <is>
          <t>Employment Agreement, Bonus Percent</t>
        </is>
      </c>
      <c r="D29"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 Minimum Lease Payments for North American Transaction Solutions Segment (Details) - USD ($)</t>
        </is>
      </c>
      <c r="B1" s="2" t="inlineStr">
        <is>
          <t>Jun. 30, 2020</t>
        </is>
      </c>
      <c r="C1" s="2" t="inlineStr">
        <is>
          <t>Dec. 31, 2019</t>
        </is>
      </c>
    </row>
    <row r="2">
      <c r="A2" s="4" t="inlineStr">
        <is>
          <t>2020 (remainder of year)</t>
        </is>
      </c>
      <c r="B2" s="6" t="n">
        <v>86124</v>
      </c>
    </row>
    <row r="3">
      <c r="A3" s="4" t="inlineStr">
        <is>
          <t>2021</t>
        </is>
      </c>
      <c r="B3" s="5" t="n">
        <v>172248</v>
      </c>
    </row>
    <row r="4">
      <c r="A4" s="4" t="inlineStr">
        <is>
          <t>2022</t>
        </is>
      </c>
      <c r="B4" s="5" t="n">
        <v>100478</v>
      </c>
    </row>
    <row r="5">
      <c r="A5" s="4" t="inlineStr">
        <is>
          <t>Total</t>
        </is>
      </c>
      <c r="B5" s="5" t="n">
        <v>358850</v>
      </c>
    </row>
    <row r="6">
      <c r="A6" s="4" t="inlineStr">
        <is>
          <t>Amount representing imputed interest</t>
        </is>
      </c>
      <c r="B6" s="5" t="n">
        <v>-42732</v>
      </c>
    </row>
    <row r="7">
      <c r="A7" s="4" t="inlineStr">
        <is>
          <t>Total operating lease liability</t>
        </is>
      </c>
      <c r="B7" s="5" t="n">
        <v>316118</v>
      </c>
    </row>
    <row r="8">
      <c r="A8" s="4" t="inlineStr">
        <is>
          <t>Current portion of operating lease liability</t>
        </is>
      </c>
      <c r="B8" s="5" t="n">
        <v>-68859</v>
      </c>
      <c r="C8" s="6" t="n">
        <v>-133727</v>
      </c>
    </row>
    <row r="9">
      <c r="A9" s="4" t="inlineStr">
        <is>
          <t>Operating lease liability (net of current portion)</t>
        </is>
      </c>
      <c r="B9" s="6" t="n">
        <v>247259</v>
      </c>
      <c r="C9" s="6" t="n">
        <v>247259</v>
      </c>
    </row>
    <row r="10">
      <c r="A10" s="4" t="inlineStr">
        <is>
          <t>Remaining term on Lease (Year)</t>
        </is>
      </c>
      <c r="B10" s="4" t="inlineStr">
        <is>
          <t>2 years</t>
        </is>
      </c>
    </row>
    <row r="11">
      <c r="A11" s="4" t="inlineStr">
        <is>
          <t>Incremental borrowing rate</t>
        </is>
      </c>
      <c r="B11" s="4" t="inlineStr">
        <is>
          <t>12.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ervice fees</t>
        </is>
      </c>
      <c r="B3" s="6" t="n">
        <v>13718609</v>
      </c>
      <c r="C3" s="6" t="n">
        <v>16487311</v>
      </c>
      <c r="D3" s="6" t="n">
        <v>29556175</v>
      </c>
      <c r="E3" s="6" t="n">
        <v>31534494</v>
      </c>
    </row>
    <row r="4">
      <c r="A4" s="3" t="inlineStr">
        <is>
          <t>Costs and expenses:</t>
        </is>
      </c>
    </row>
    <row r="5">
      <c r="A5" s="4" t="inlineStr">
        <is>
          <t>Cost of service fees</t>
        </is>
      </c>
      <c r="B5" s="5" t="n">
        <v>11536787</v>
      </c>
      <c r="C5" s="5" t="n">
        <v>13901365</v>
      </c>
      <c r="D5" s="5" t="n">
        <v>24837195</v>
      </c>
      <c r="E5" s="5" t="n">
        <v>26161512</v>
      </c>
    </row>
    <row r="6">
      <c r="A6" s="4" t="inlineStr">
        <is>
          <t>Selling, general and administrative</t>
        </is>
      </c>
      <c r="B6" s="5" t="n">
        <v>1385329</v>
      </c>
      <c r="C6" s="5" t="n">
        <v>2299070</v>
      </c>
      <c r="D6" s="5" t="n">
        <v>3701221</v>
      </c>
      <c r="E6" s="5" t="n">
        <v>4683936</v>
      </c>
    </row>
    <row r="7">
      <c r="A7" s="4" t="inlineStr">
        <is>
          <t>Non-cash compensation</t>
        </is>
      </c>
      <c r="B7" s="5" t="n">
        <v>7500</v>
      </c>
      <c r="C7" s="5" t="n">
        <v>2005840</v>
      </c>
      <c r="D7" s="5" t="n">
        <v>45900</v>
      </c>
      <c r="E7" s="5" t="n">
        <v>2020847</v>
      </c>
    </row>
    <row r="8">
      <c r="A8" s="4" t="inlineStr">
        <is>
          <t>Bad debt expense</t>
        </is>
      </c>
      <c r="B8" s="5" t="n">
        <v>33310</v>
      </c>
      <c r="C8" s="5" t="n">
        <v>143190</v>
      </c>
      <c r="D8" s="5" t="n">
        <v>476088</v>
      </c>
      <c r="E8" s="5" t="n">
        <v>482498</v>
      </c>
    </row>
    <row r="9">
      <c r="A9" s="4" t="inlineStr">
        <is>
          <t>Depreciation and amortization</t>
        </is>
      </c>
      <c r="B9" s="5" t="n">
        <v>772402</v>
      </c>
      <c r="C9" s="5" t="n">
        <v>747347</v>
      </c>
      <c r="D9" s="5" t="n">
        <v>1551844</v>
      </c>
      <c r="E9" s="5" t="n">
        <v>1598567</v>
      </c>
    </row>
    <row r="10">
      <c r="A10" s="4" t="inlineStr">
        <is>
          <t>Total costs and operating expenses</t>
        </is>
      </c>
      <c r="B10" s="5" t="n">
        <v>13735328</v>
      </c>
      <c r="C10" s="5" t="n">
        <v>19096812</v>
      </c>
      <c r="D10" s="5" t="n">
        <v>30612248</v>
      </c>
      <c r="E10" s="5" t="n">
        <v>34947360</v>
      </c>
    </row>
    <row r="11">
      <c r="A11" s="4" t="inlineStr">
        <is>
          <t>Loss from operations</t>
        </is>
      </c>
      <c r="B11" s="5" t="n">
        <v>-16719</v>
      </c>
      <c r="C11" s="5" t="n">
        <v>-2609501</v>
      </c>
      <c r="D11" s="5" t="n">
        <v>-1056073</v>
      </c>
      <c r="E11" s="5" t="n">
        <v>-3412866</v>
      </c>
    </row>
    <row r="12">
      <c r="A12" s="4" t="inlineStr">
        <is>
          <t>Interest expense</t>
        </is>
      </c>
      <c r="B12" s="5" t="n">
        <v>-341020</v>
      </c>
      <c r="C12" s="5" t="n">
        <v>-252582</v>
      </c>
      <c r="D12" s="5" t="n">
        <v>-689433</v>
      </c>
      <c r="E12" s="5" t="n">
        <v>-497635</v>
      </c>
    </row>
    <row r="13">
      <c r="A13" s="4" t="inlineStr">
        <is>
          <t>Other income</t>
        </is>
      </c>
      <c r="B13" s="5" t="n">
        <v>19325</v>
      </c>
      <c r="C13" s="5" t="n">
        <v>1284411</v>
      </c>
      <c r="D13" s="5" t="n">
        <v>29065</v>
      </c>
      <c r="E13" s="5" t="n">
        <v>1198018</v>
      </c>
    </row>
    <row r="14">
      <c r="A14" s="4" t="inlineStr">
        <is>
          <t>Net loss from continuing operations before income taxes</t>
        </is>
      </c>
      <c r="B14" s="5" t="n">
        <v>-338414</v>
      </c>
      <c r="C14" s="5" t="n">
        <v>-1577672</v>
      </c>
      <c r="D14" s="5" t="n">
        <v>-1716441</v>
      </c>
      <c r="E14" s="5" t="n">
        <v>-2712483</v>
      </c>
    </row>
    <row r="15">
      <c r="A15" s="4" t="inlineStr">
        <is>
          <t>Income taxes</t>
        </is>
      </c>
      <c r="B15" s="4" t="inlineStr">
        <is>
          <t xml:space="preserve"> </t>
        </is>
      </c>
      <c r="C15" s="4" t="inlineStr">
        <is>
          <t xml:space="preserve"> </t>
        </is>
      </c>
      <c r="D15" s="4" t="inlineStr">
        <is>
          <t xml:space="preserve"> </t>
        </is>
      </c>
      <c r="E15" s="4" t="inlineStr">
        <is>
          <t xml:space="preserve"> </t>
        </is>
      </c>
    </row>
    <row r="16">
      <c r="A16" s="4" t="inlineStr">
        <is>
          <t>Net loss</t>
        </is>
      </c>
      <c r="B16" s="5" t="n">
        <v>-338414</v>
      </c>
      <c r="C16" s="5" t="n">
        <v>-1577672</v>
      </c>
      <c r="D16" s="5" t="n">
        <v>-1716441</v>
      </c>
      <c r="E16" s="5" t="n">
        <v>-2712483</v>
      </c>
    </row>
    <row r="17">
      <c r="A17" s="4" t="inlineStr">
        <is>
          <t>Net loss attributable to the non-controlling interest</t>
        </is>
      </c>
      <c r="B17" s="5" t="n">
        <v>13724</v>
      </c>
      <c r="C17" s="5" t="n">
        <v>40225</v>
      </c>
      <c r="D17" s="5" t="n">
        <v>24953</v>
      </c>
      <c r="E17" s="5" t="n">
        <v>54191</v>
      </c>
    </row>
    <row r="18">
      <c r="A18" s="4" t="inlineStr">
        <is>
          <t>Net loss attributable to Net Element, Inc. stockholders</t>
        </is>
      </c>
      <c r="B18" s="5" t="n">
        <v>-324690</v>
      </c>
      <c r="C18" s="5" t="n">
        <v>-1537447</v>
      </c>
      <c r="D18" s="5" t="n">
        <v>-1691488</v>
      </c>
      <c r="E18" s="5" t="n">
        <v>-2658292</v>
      </c>
    </row>
    <row r="19">
      <c r="A19" s="4" t="inlineStr">
        <is>
          <t>Foreign currency translation</t>
        </is>
      </c>
      <c r="B19" s="5" t="n">
        <v>-65990</v>
      </c>
      <c r="C19" s="5" t="n">
        <v>-5537</v>
      </c>
      <c r="D19" s="5" t="n">
        <v>64824</v>
      </c>
      <c r="E19" s="5" t="n">
        <v>-20099</v>
      </c>
    </row>
    <row r="20">
      <c r="A20" s="4" t="inlineStr">
        <is>
          <t>Comprehensive loss attributable to common stockholders</t>
        </is>
      </c>
      <c r="B20" s="6" t="n">
        <v>-390680</v>
      </c>
      <c r="C20" s="6" t="n">
        <v>-1542984</v>
      </c>
      <c r="D20" s="6" t="n">
        <v>-1626664</v>
      </c>
      <c r="E20" s="6" t="n">
        <v>-2678391</v>
      </c>
    </row>
    <row r="21">
      <c r="A21" s="4" t="inlineStr">
        <is>
          <t>Loss per share - basic and diluted (in dollars per share)</t>
        </is>
      </c>
      <c r="B21" s="8" t="n">
        <v>-0.08</v>
      </c>
      <c r="C21" s="8" t="n">
        <v>-0.37</v>
      </c>
      <c r="D21" s="8" t="n">
        <v>-0.41</v>
      </c>
      <c r="E21" s="8" t="n">
        <v>-0.68</v>
      </c>
    </row>
    <row r="22">
      <c r="A22" s="4" t="inlineStr">
        <is>
          <t>Weighted average number of common shares outstanding - basic and diluted (in shares)</t>
        </is>
      </c>
      <c r="B22" s="5" t="n">
        <v>4175148</v>
      </c>
      <c r="C22" s="5" t="n">
        <v>4199076</v>
      </c>
      <c r="D22" s="5" t="n">
        <v>4146396</v>
      </c>
      <c r="E22" s="5" t="n">
        <v>3908872</v>
      </c>
    </row>
    <row r="23">
      <c r="A23" s="4" t="inlineStr">
        <is>
          <t>Service Fees [Member]</t>
        </is>
      </c>
    </row>
    <row r="24">
      <c r="A24" s="4" t="inlineStr">
        <is>
          <t>Service fees</t>
        </is>
      </c>
      <c r="B24" s="6" t="n">
        <v>13718609</v>
      </c>
      <c r="C24" s="6" t="n">
        <v>16487311</v>
      </c>
      <c r="D24" s="6" t="n">
        <v>29556175</v>
      </c>
      <c r="E24" s="6" t="n">
        <v>315344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0 - Related Party Transactions (Details Textual) - USD ($)</t>
        </is>
      </c>
      <c r="B1" s="2" t="inlineStr">
        <is>
          <t>Aug. 11, 2020</t>
        </is>
      </c>
      <c r="C1" s="2" t="inlineStr">
        <is>
          <t>Apr. 28, 2020</t>
        </is>
      </c>
      <c r="D1" s="2" t="inlineStr">
        <is>
          <t>Mar. 27, 2020</t>
        </is>
      </c>
      <c r="E1" s="2" t="inlineStr">
        <is>
          <t>Jun. 30, 2020</t>
        </is>
      </c>
      <c r="F1" s="2" t="inlineStr">
        <is>
          <t>Jun. 30, 2019</t>
        </is>
      </c>
      <c r="G1" s="2" t="inlineStr">
        <is>
          <t>Jun. 30, 2020</t>
        </is>
      </c>
      <c r="H1" s="2" t="inlineStr">
        <is>
          <t>Jun. 30, 2019</t>
        </is>
      </c>
      <c r="I1" s="2" t="inlineStr">
        <is>
          <t>Aug. 03, 2020</t>
        </is>
      </c>
      <c r="J1" s="2" t="inlineStr">
        <is>
          <t>Jul. 01, 2020</t>
        </is>
      </c>
      <c r="K1" s="2" t="inlineStr">
        <is>
          <t>Apr. 23, 2020</t>
        </is>
      </c>
      <c r="L1" s="2" t="inlineStr">
        <is>
          <t>Dec. 31, 2019</t>
        </is>
      </c>
    </row>
    <row r="2">
      <c r="A2" s="4" t="inlineStr">
        <is>
          <t>Due to Related Parties, Current, Total</t>
        </is>
      </c>
      <c r="E2" s="6" t="n">
        <v>81591</v>
      </c>
      <c r="G2" s="6" t="n">
        <v>81591</v>
      </c>
      <c r="L2" s="6" t="n">
        <v>126662</v>
      </c>
    </row>
    <row r="3">
      <c r="A3" s="4" t="inlineStr">
        <is>
          <t>Agreement, Maximum Notes Payable to be Paid</t>
        </is>
      </c>
      <c r="E3" s="5" t="n">
        <v>10082549</v>
      </c>
      <c r="G3" s="5" t="n">
        <v>10082549</v>
      </c>
      <c r="L3" s="5" t="n">
        <v>9431157</v>
      </c>
    </row>
    <row r="4">
      <c r="A4" s="4" t="inlineStr">
        <is>
          <t>Esousa Holdings LLC [Member]</t>
        </is>
      </c>
    </row>
    <row r="5">
      <c r="A5" s="4" t="inlineStr">
        <is>
          <t>Sale of Promissory Note, Percent of Gross Proceeds of Equity Sale Used to Finance Purchase of Note</t>
        </is>
      </c>
      <c r="D5" s="4" t="inlineStr">
        <is>
          <t>88.00%</t>
        </is>
      </c>
    </row>
    <row r="6">
      <c r="A6" s="4" t="inlineStr">
        <is>
          <t>Sale of Promissory Note, Periodic Purchase Amount</t>
        </is>
      </c>
      <c r="D6" s="6" t="n">
        <v>148000</v>
      </c>
    </row>
    <row r="7">
      <c r="A7" s="4" t="inlineStr">
        <is>
          <t>Proceeds from Sale of Notes Payable</t>
        </is>
      </c>
      <c r="C7" s="6" t="n">
        <v>143000</v>
      </c>
      <c r="D7" s="5" t="n">
        <v>148000</v>
      </c>
    </row>
    <row r="8">
      <c r="A8" s="4" t="inlineStr">
        <is>
          <t>Promissory Note Issued to RBL Capital Group [Member]</t>
        </is>
      </c>
    </row>
    <row r="9">
      <c r="A9" s="4" t="inlineStr">
        <is>
          <t>Agreement, Maximum Notes Payable to be Paid</t>
        </is>
      </c>
      <c r="D9" s="6" t="n">
        <v>2000000</v>
      </c>
      <c r="K9" s="6" t="n">
        <v>5000000</v>
      </c>
    </row>
    <row r="10">
      <c r="A10" s="4" t="inlineStr">
        <is>
          <t>Subsequent Event [Member] | Esousa Holdings LLC [Member]</t>
        </is>
      </c>
    </row>
    <row r="11">
      <c r="A11" s="4" t="inlineStr">
        <is>
          <t>Stock Issued During Period, Shares, New Issues (in shares)</t>
        </is>
      </c>
      <c r="B11" s="5" t="n">
        <v>66190</v>
      </c>
    </row>
    <row r="12">
      <c r="A12" s="4" t="inlineStr">
        <is>
          <t>Subsequent Event [Member] | RBL Capital Group, LLC [Member]</t>
        </is>
      </c>
    </row>
    <row r="13">
      <c r="A13" s="4" t="inlineStr">
        <is>
          <t>Proceeds from Sale of Notes Payable</t>
        </is>
      </c>
      <c r="B13" s="6" t="n">
        <v>707000</v>
      </c>
    </row>
    <row r="14">
      <c r="A14" s="4" t="inlineStr">
        <is>
          <t>Subsequent Event [Member] | Promissory Note Issued to RBL Capital Group [Member]</t>
        </is>
      </c>
    </row>
    <row r="15">
      <c r="A15" s="4" t="inlineStr">
        <is>
          <t>Agreement, Maximum Notes Payable to be Paid</t>
        </is>
      </c>
      <c r="I15" s="6" t="n">
        <v>15000000</v>
      </c>
    </row>
    <row r="16">
      <c r="A16" s="4" t="inlineStr">
        <is>
          <t>Prime Portfolios, LLC [Member]</t>
        </is>
      </c>
    </row>
    <row r="17">
      <c r="A17" s="4" t="inlineStr">
        <is>
          <t>Payments for Commissions</t>
        </is>
      </c>
      <c r="E17" s="5" t="n">
        <v>18000</v>
      </c>
      <c r="G17" s="5" t="n">
        <v>58000</v>
      </c>
      <c r="H17" s="6" t="n">
        <v>36000</v>
      </c>
    </row>
    <row r="18">
      <c r="A18" s="4" t="inlineStr">
        <is>
          <t>Key Members of Management Owned Companies [Member]</t>
        </is>
      </c>
    </row>
    <row r="19">
      <c r="A19" s="4" t="inlineStr">
        <is>
          <t>Payments for Commissions</t>
        </is>
      </c>
      <c r="E19" s="5" t="n">
        <v>186000</v>
      </c>
      <c r="F19" s="6" t="n">
        <v>195000</v>
      </c>
      <c r="G19" s="5" t="n">
        <v>412000</v>
      </c>
      <c r="H19" s="6" t="n">
        <v>365000</v>
      </c>
    </row>
    <row r="20">
      <c r="A20" s="4" t="inlineStr">
        <is>
          <t>Chief Executive Officer [Member]</t>
        </is>
      </c>
    </row>
    <row r="21">
      <c r="A21" s="4" t="inlineStr">
        <is>
          <t>Due to Related Parties, Current, Total</t>
        </is>
      </c>
      <c r="E21" s="6" t="n">
        <v>61000</v>
      </c>
      <c r="G21" s="6" t="n">
        <v>61000</v>
      </c>
      <c r="L21" s="6" t="n">
        <v>127000</v>
      </c>
    </row>
    <row r="22">
      <c r="A22" s="4" t="inlineStr">
        <is>
          <t>Chief Executive Officer [Member] | Subsequent Event [Member]</t>
        </is>
      </c>
    </row>
    <row r="23">
      <c r="A23" s="4" t="inlineStr">
        <is>
          <t>Due to Related Parties, Current, Total</t>
        </is>
      </c>
      <c r="J23" s="6" t="n">
        <v>7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20" customWidth="1" min="5" max="5"/>
    <col width="20" customWidth="1" min="6" max="6"/>
    <col width="37" customWidth="1" min="7" max="7"/>
    <col width="21" customWidth="1" min="8" max="8"/>
    <col width="37" customWidth="1" min="9" max="9"/>
    <col width="21" customWidth="1" min="10" max="10"/>
    <col width="20" customWidth="1" min="11" max="11"/>
    <col width="20" customWidth="1" min="12" max="12"/>
  </cols>
  <sheetData>
    <row r="1">
      <c r="A1" s="1" t="inlineStr">
        <is>
          <t>Note 11 - Stockholders' Equity (Details Textual)</t>
        </is>
      </c>
      <c r="B1" s="2" t="inlineStr">
        <is>
          <t>Oct. 23, 2019shares</t>
        </is>
      </c>
      <c r="C1" s="2" t="inlineStr">
        <is>
          <t>Nov. 27, 2018shares</t>
        </is>
      </c>
      <c r="D1" s="2" t="inlineStr">
        <is>
          <t>Oct. 05, 2017</t>
        </is>
      </c>
      <c r="E1" s="2" t="inlineStr">
        <is>
          <t>Oct. 02, 2017shares</t>
        </is>
      </c>
      <c r="F1" s="2" t="inlineStr">
        <is>
          <t>Jun. 12, 2015shares</t>
        </is>
      </c>
      <c r="G1" s="2" t="inlineStr">
        <is>
          <t>Jun. 30, 2020USD ($)$ / sharesshares</t>
        </is>
      </c>
      <c r="H1" s="2" t="inlineStr">
        <is>
          <t>Jun. 30, 2019USD ($)</t>
        </is>
      </c>
      <c r="I1" s="2" t="inlineStr">
        <is>
          <t>Jun. 30, 2020USD ($)$ / sharesshares</t>
        </is>
      </c>
      <c r="J1" s="2" t="inlineStr">
        <is>
          <t>Jun. 30, 2019USD ($)</t>
        </is>
      </c>
      <c r="K1" s="2" t="inlineStr">
        <is>
          <t>Dec. 31, 2019shares</t>
        </is>
      </c>
      <c r="L1" s="2" t="inlineStr">
        <is>
          <t>Jun. 13, 2016shares</t>
        </is>
      </c>
    </row>
    <row r="2">
      <c r="A2" s="4" t="inlineStr">
        <is>
          <t>Increase (Decrease) in Common Stock Shares Authorized (in shares)</t>
        </is>
      </c>
      <c r="E2" s="5" t="n">
        <v>-300000000</v>
      </c>
      <c r="F2" s="5" t="n">
        <v>100000000</v>
      </c>
    </row>
    <row r="3">
      <c r="A3" s="4" t="inlineStr">
        <is>
          <t>Common Stock, Shares Authorized (in shares)</t>
        </is>
      </c>
      <c r="E3" s="5" t="n">
        <v>100000000</v>
      </c>
      <c r="F3" s="5" t="n">
        <v>300000000</v>
      </c>
      <c r="G3" s="5" t="n">
        <v>100000000</v>
      </c>
      <c r="I3" s="5" t="n">
        <v>100000000</v>
      </c>
      <c r="K3" s="5" t="n">
        <v>100000000</v>
      </c>
      <c r="L3" s="5" t="n">
        <v>400000000</v>
      </c>
    </row>
    <row r="4">
      <c r="A4" s="4" t="inlineStr">
        <is>
          <t>Share-based Compensation Arrangement by Share-based Payment Award, Options, Outstanding, Number, Ending Balance (in shares)</t>
        </is>
      </c>
      <c r="G4" s="5" t="n">
        <v>314218</v>
      </c>
      <c r="I4" s="5" t="n">
        <v>314218</v>
      </c>
      <c r="K4" s="5" t="n">
        <v>314218</v>
      </c>
    </row>
    <row r="5">
      <c r="A5" s="4" t="inlineStr">
        <is>
          <t>Share-based Compensation Arrangement by Share-based Payment Award, Options, Outstanding, Weighted Average Remaining Contractual Term (Year)</t>
        </is>
      </c>
      <c r="I5" s="4" t="inlineStr">
        <is>
          <t>153 days</t>
        </is>
      </c>
    </row>
    <row r="6">
      <c r="A6" s="4" t="inlineStr">
        <is>
          <t>Share-based Payment Arrangement, Option [Member]</t>
        </is>
      </c>
    </row>
    <row r="7">
      <c r="A7" s="4" t="inlineStr">
        <is>
          <t>Share-based Compensation Arrangement by Share-based Payment Award, Options, Outstanding, Number, Ending Balance (in shares)</t>
        </is>
      </c>
      <c r="G7" s="5" t="n">
        <v>154005</v>
      </c>
      <c r="I7" s="5" t="n">
        <v>154005</v>
      </c>
    </row>
    <row r="8">
      <c r="A8" s="4" t="inlineStr">
        <is>
          <t>Share-based Compensation Arrangement by Share-based Payment Award, Options, Outstanding, Weighted Average Exercise Price, Ending Balance (in dollars per share) | $ / shares</t>
        </is>
      </c>
      <c r="G8" s="8" t="n">
        <v>10.73</v>
      </c>
      <c r="I8" s="8" t="n">
        <v>10.73</v>
      </c>
    </row>
    <row r="9">
      <c r="A9" s="4" t="inlineStr">
        <is>
          <t>Share-based Compensation Arrangement by Share-based Payment Award, Options, Outstanding, Weighted Average Remaining Contractual Term (Year)</t>
        </is>
      </c>
      <c r="I9" s="4" t="inlineStr">
        <is>
          <t>7 years 211 days</t>
        </is>
      </c>
      <c r="K9" s="4" t="inlineStr">
        <is>
          <t>8 years 29 days</t>
        </is>
      </c>
    </row>
    <row r="10">
      <c r="A10" s="4" t="inlineStr">
        <is>
          <t>Plan 2013 [Member]</t>
        </is>
      </c>
    </row>
    <row r="11">
      <c r="A11" s="4" t="inlineStr">
        <is>
          <t>Share-based Compensation Arrangement by Share-based Payment Award, Number of Additional Shares Authorized (in shares)</t>
        </is>
      </c>
      <c r="B11" s="5" t="n">
        <v>177000</v>
      </c>
      <c r="C11" s="5" t="n">
        <v>178900</v>
      </c>
    </row>
    <row r="12">
      <c r="A12" s="4" t="inlineStr">
        <is>
          <t>Share-based Compensation Arrangement by Share-based Payment Award, Number of Shares Authorized (in shares)</t>
        </is>
      </c>
      <c r="B12" s="5" t="n">
        <v>950000</v>
      </c>
      <c r="C12" s="5" t="n">
        <v>773000</v>
      </c>
    </row>
    <row r="13">
      <c r="A13" s="4" t="inlineStr">
        <is>
          <t>Share-based Compensation Arrangement by Share-based Payment Award, Number of Shares Available for Grant (in shares)</t>
        </is>
      </c>
      <c r="G13" s="5" t="n">
        <v>153709</v>
      </c>
      <c r="I13" s="5" t="n">
        <v>153709</v>
      </c>
      <c r="K13" s="5" t="n">
        <v>252436</v>
      </c>
    </row>
    <row r="14">
      <c r="A14" s="4" t="inlineStr">
        <is>
          <t>Plan 2013 [Member] | Board of Directors [Member]</t>
        </is>
      </c>
    </row>
    <row r="15">
      <c r="A15" s="4" t="inlineStr">
        <is>
          <t>Share-based Payment Arrangement, Expensed and Capitalized, Amount, Total | $</t>
        </is>
      </c>
      <c r="G15" s="6" t="n">
        <v>7500</v>
      </c>
      <c r="H15" s="6" t="n">
        <v>15000</v>
      </c>
      <c r="I15" s="6" t="n">
        <v>15000</v>
      </c>
      <c r="J15" s="6" t="n">
        <v>30000</v>
      </c>
    </row>
    <row r="16">
      <c r="A16" s="4" t="inlineStr">
        <is>
          <t>Reverse Stock Split [Member]</t>
        </is>
      </c>
    </row>
    <row r="17">
      <c r="A17" s="4" t="inlineStr">
        <is>
          <t>Stockholders' Equity Note, Stock Split, Conversion Ratio</t>
        </is>
      </c>
      <c r="D17" s="5"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1 - Stockholders' Equity - Change in Stockholders' Equity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Balance</t>
        </is>
      </c>
      <c r="B3" s="6" t="n">
        <v>2834345</v>
      </c>
      <c r="C3" s="6" t="n">
        <v>4040659</v>
      </c>
      <c r="D3" s="6" t="n">
        <v>7462098</v>
      </c>
      <c r="E3" s="6" t="n">
        <v>8596466</v>
      </c>
      <c r="F3" s="6" t="n">
        <v>4040659</v>
      </c>
      <c r="G3" s="6" t="n">
        <v>8596466</v>
      </c>
    </row>
    <row r="4">
      <c r="A4" s="4" t="inlineStr">
        <is>
          <t>Share based compensation</t>
        </is>
      </c>
      <c r="B4" s="5" t="n">
        <v>7500</v>
      </c>
      <c r="C4" s="5" t="n">
        <v>45897</v>
      </c>
      <c r="D4" s="5" t="n">
        <v>2005840</v>
      </c>
      <c r="E4" s="5" t="n">
        <v>15006</v>
      </c>
    </row>
    <row r="5">
      <c r="A5" s="4" t="inlineStr">
        <is>
          <t>Net loss</t>
        </is>
      </c>
      <c r="B5" s="5" t="n">
        <v>-338414</v>
      </c>
      <c r="C5" s="5" t="n">
        <v>-1378026</v>
      </c>
      <c r="D5" s="5" t="n">
        <v>-1577672</v>
      </c>
      <c r="E5" s="5" t="n">
        <v>-1134813</v>
      </c>
      <c r="F5" s="5" t="n">
        <v>-1716441</v>
      </c>
      <c r="G5" s="5" t="n">
        <v>-2712483</v>
      </c>
    </row>
    <row r="6">
      <c r="A6" s="4" t="inlineStr">
        <is>
          <t>Comprehensive loss - foreign currency translation</t>
        </is>
      </c>
      <c r="B6" s="5" t="n">
        <v>-65990</v>
      </c>
      <c r="C6" s="5" t="n">
        <v>130813</v>
      </c>
      <c r="D6" s="5" t="n">
        <v>-5537</v>
      </c>
      <c r="E6" s="5" t="n">
        <v>-14561</v>
      </c>
      <c r="F6" s="5" t="n">
        <v>64824</v>
      </c>
      <c r="G6" s="5" t="n">
        <v>-20099</v>
      </c>
    </row>
    <row r="7">
      <c r="A7" s="4" t="inlineStr">
        <is>
          <t>Expenses paid in connection with ESOUSA transaction</t>
        </is>
      </c>
      <c r="C7" s="5" t="n">
        <v>-5000</v>
      </c>
    </row>
    <row r="8">
      <c r="A8" s="4" t="inlineStr">
        <is>
          <t>ESOUSA transaction</t>
        </is>
      </c>
      <c r="B8" s="5" t="n">
        <v>151482</v>
      </c>
    </row>
    <row r="9">
      <c r="A9" s="4" t="inlineStr">
        <is>
          <t>Balance</t>
        </is>
      </c>
      <c r="B9" s="6" t="n">
        <v>2588922</v>
      </c>
      <c r="C9" s="6" t="n">
        <v>2834345</v>
      </c>
      <c r="D9" s="6" t="n">
        <v>7884729</v>
      </c>
      <c r="E9" s="6" t="n">
        <v>7462098</v>
      </c>
      <c r="F9" s="6" t="n">
        <v>2588922</v>
      </c>
      <c r="G9" s="6" t="n">
        <v>7884729</v>
      </c>
    </row>
    <row r="10">
      <c r="A10" s="4" t="inlineStr">
        <is>
          <t>Common Stock [Member]</t>
        </is>
      </c>
    </row>
    <row r="11">
      <c r="A11" s="4" t="inlineStr">
        <is>
          <t>Balance (in shares)</t>
        </is>
      </c>
      <c r="B11" s="5" t="n">
        <v>4125754</v>
      </c>
      <c r="C11" s="5" t="n">
        <v>4111082</v>
      </c>
      <c r="D11" s="5" t="n">
        <v>3865467</v>
      </c>
      <c r="E11" s="5" t="n">
        <v>3863019</v>
      </c>
      <c r="F11" s="5" t="n">
        <v>4111082</v>
      </c>
      <c r="G11" s="5" t="n">
        <v>3863019</v>
      </c>
    </row>
    <row r="12">
      <c r="A12" s="4" t="inlineStr">
        <is>
          <t>Balance</t>
        </is>
      </c>
      <c r="B12" s="8" t="n">
        <v>412.13</v>
      </c>
      <c r="C12" s="8" t="n">
        <v>410.66</v>
      </c>
      <c r="D12" s="8" t="n">
        <v>386.55</v>
      </c>
      <c r="E12" s="8" t="n">
        <v>386.3</v>
      </c>
      <c r="F12" s="8" t="n">
        <v>410.66</v>
      </c>
      <c r="G12" s="8" t="n">
        <v>386.3</v>
      </c>
    </row>
    <row r="13">
      <c r="A13" s="4" t="inlineStr">
        <is>
          <t>Share based compensation (in shares)</t>
        </is>
      </c>
      <c r="B13" s="5" t="n">
        <v>4054</v>
      </c>
      <c r="C13" s="5" t="n">
        <v>14672</v>
      </c>
      <c r="D13" s="5" t="n">
        <v>319047</v>
      </c>
      <c r="E13" s="5" t="n">
        <v>2448</v>
      </c>
    </row>
    <row r="14">
      <c r="A14" s="4" t="inlineStr">
        <is>
          <t>Share based compensation</t>
        </is>
      </c>
      <c r="B14" s="8" t="n">
        <v>0.41</v>
      </c>
      <c r="C14" s="8" t="n">
        <v>1.47</v>
      </c>
      <c r="D14" s="8" t="n">
        <v>23.9</v>
      </c>
      <c r="E14" s="8" t="n">
        <v>0.24</v>
      </c>
    </row>
    <row r="15">
      <c r="A15" s="4" t="inlineStr">
        <is>
          <t>Net loss</t>
        </is>
      </c>
      <c r="B15" s="4" t="inlineStr">
        <is>
          <t xml:space="preserve"> </t>
        </is>
      </c>
      <c r="C15" s="4" t="inlineStr">
        <is>
          <t xml:space="preserve"> </t>
        </is>
      </c>
      <c r="D15" s="4" t="inlineStr">
        <is>
          <t xml:space="preserve"> </t>
        </is>
      </c>
      <c r="E15" s="4" t="inlineStr">
        <is>
          <t xml:space="preserve"> </t>
        </is>
      </c>
    </row>
    <row r="16">
      <c r="A16" s="4" t="inlineStr">
        <is>
          <t>Comprehensive loss - foreign currency translation</t>
        </is>
      </c>
      <c r="B16" s="4" t="inlineStr">
        <is>
          <t xml:space="preserve"> </t>
        </is>
      </c>
      <c r="C16" s="4" t="inlineStr">
        <is>
          <t xml:space="preserve"> </t>
        </is>
      </c>
      <c r="D16" s="4" t="inlineStr">
        <is>
          <t xml:space="preserve"> </t>
        </is>
      </c>
      <c r="E16" s="4" t="inlineStr">
        <is>
          <t xml:space="preserve"> </t>
        </is>
      </c>
    </row>
    <row r="17">
      <c r="A17" s="4" t="inlineStr">
        <is>
          <t>Expenses paid in connection with ESOUSA transaction</t>
        </is>
      </c>
      <c r="C17" s="4" t="inlineStr">
        <is>
          <t xml:space="preserve"> </t>
        </is>
      </c>
    </row>
    <row r="18">
      <c r="A18" s="4" t="inlineStr">
        <is>
          <t>ESOUSA transaction (in shares)</t>
        </is>
      </c>
      <c r="B18" s="5" t="n">
        <v>65862</v>
      </c>
    </row>
    <row r="19">
      <c r="A19" s="4" t="inlineStr">
        <is>
          <t>ESOUSA transaction</t>
        </is>
      </c>
      <c r="B19" s="8" t="n">
        <v>6.59</v>
      </c>
    </row>
    <row r="20">
      <c r="A20" s="4" t="inlineStr">
        <is>
          <t>Balance (in shares)</t>
        </is>
      </c>
      <c r="B20" s="5" t="n">
        <v>4195670</v>
      </c>
      <c r="C20" s="5" t="n">
        <v>4125754</v>
      </c>
      <c r="D20" s="5" t="n">
        <v>4184514</v>
      </c>
      <c r="E20" s="5" t="n">
        <v>3865467</v>
      </c>
      <c r="F20" s="5" t="n">
        <v>4195670</v>
      </c>
      <c r="G20" s="5" t="n">
        <v>4184514</v>
      </c>
    </row>
    <row r="21">
      <c r="A21" s="4" t="inlineStr">
        <is>
          <t>Balance</t>
        </is>
      </c>
      <c r="B21" s="8" t="n">
        <v>419.13</v>
      </c>
      <c r="C21" s="8" t="n">
        <v>412.13</v>
      </c>
      <c r="D21" s="8" t="n">
        <v>410.45</v>
      </c>
      <c r="E21" s="8" t="n">
        <v>386.55</v>
      </c>
      <c r="F21" s="8" t="n">
        <v>419.13</v>
      </c>
      <c r="G21" s="8" t="n">
        <v>410.45</v>
      </c>
    </row>
    <row r="22">
      <c r="A22" s="4" t="inlineStr">
        <is>
          <t>Additional Paid-in Capital [Member]</t>
        </is>
      </c>
    </row>
    <row r="23">
      <c r="A23" s="4" t="inlineStr">
        <is>
          <t>Balance</t>
        </is>
      </c>
      <c r="B23" s="5" t="n">
        <v>185337965</v>
      </c>
      <c r="C23" s="5" t="n">
        <v>185297069</v>
      </c>
      <c r="D23" s="5" t="n">
        <v>183261238</v>
      </c>
      <c r="E23" s="5" t="n">
        <v>183246232</v>
      </c>
      <c r="F23" s="5" t="n">
        <v>185297069</v>
      </c>
      <c r="G23" s="5" t="n">
        <v>183246232</v>
      </c>
    </row>
    <row r="24">
      <c r="A24" s="4" t="inlineStr">
        <is>
          <t>Share based compensation</t>
        </is>
      </c>
      <c r="B24" s="5" t="n">
        <v>7500</v>
      </c>
      <c r="C24" s="5" t="n">
        <v>45896</v>
      </c>
      <c r="D24" s="5" t="n">
        <v>2005816</v>
      </c>
      <c r="E24" s="5" t="n">
        <v>15006</v>
      </c>
    </row>
    <row r="25">
      <c r="A25" s="4" t="inlineStr">
        <is>
          <t>Net loss</t>
        </is>
      </c>
      <c r="B25" s="4" t="inlineStr">
        <is>
          <t xml:space="preserve"> </t>
        </is>
      </c>
      <c r="C25" s="4" t="inlineStr">
        <is>
          <t xml:space="preserve"> </t>
        </is>
      </c>
      <c r="D25" s="4" t="inlineStr">
        <is>
          <t xml:space="preserve"> </t>
        </is>
      </c>
      <c r="E25" s="4" t="inlineStr">
        <is>
          <t xml:space="preserve"> </t>
        </is>
      </c>
    </row>
    <row r="26">
      <c r="A26" s="4" t="inlineStr">
        <is>
          <t>Comprehensive loss - foreign currency translation</t>
        </is>
      </c>
      <c r="B26" s="4" t="inlineStr">
        <is>
          <t xml:space="preserve"> </t>
        </is>
      </c>
      <c r="C26" s="4" t="inlineStr">
        <is>
          <t xml:space="preserve"> </t>
        </is>
      </c>
      <c r="D26" s="4" t="inlineStr">
        <is>
          <t xml:space="preserve"> </t>
        </is>
      </c>
      <c r="E26" s="4" t="inlineStr">
        <is>
          <t xml:space="preserve"> </t>
        </is>
      </c>
    </row>
    <row r="27">
      <c r="A27" s="4" t="inlineStr">
        <is>
          <t>Expenses paid in connection with ESOUSA transaction</t>
        </is>
      </c>
      <c r="C27" s="5" t="n">
        <v>-5000</v>
      </c>
    </row>
    <row r="28">
      <c r="A28" s="4" t="inlineStr">
        <is>
          <t>ESOUSA transaction</t>
        </is>
      </c>
      <c r="B28" s="5" t="n">
        <v>151475</v>
      </c>
    </row>
    <row r="29">
      <c r="A29" s="4" t="inlineStr">
        <is>
          <t>Balance</t>
        </is>
      </c>
      <c r="B29" s="5" t="n">
        <v>185496940</v>
      </c>
      <c r="C29" s="5" t="n">
        <v>185337965</v>
      </c>
      <c r="D29" s="5" t="n">
        <v>185267054</v>
      </c>
      <c r="E29" s="5" t="n">
        <v>183261238</v>
      </c>
      <c r="F29" s="5" t="n">
        <v>185496940</v>
      </c>
      <c r="G29" s="5" t="n">
        <v>185267054</v>
      </c>
    </row>
    <row r="30">
      <c r="A30" s="4" t="inlineStr">
        <is>
          <t>AOCI Attributable to Parent [Member]</t>
        </is>
      </c>
    </row>
    <row r="31">
      <c r="A31" s="4" t="inlineStr">
        <is>
          <t>Balance</t>
        </is>
      </c>
      <c r="B31" s="5" t="n">
        <v>-2143374</v>
      </c>
      <c r="C31" s="5" t="n">
        <v>-2274187</v>
      </c>
      <c r="D31" s="5" t="n">
        <v>-2246724</v>
      </c>
      <c r="E31" s="5" t="n">
        <v>-2232163</v>
      </c>
      <c r="F31" s="5" t="n">
        <v>-2274187</v>
      </c>
      <c r="G31" s="5" t="n">
        <v>-2232163</v>
      </c>
    </row>
    <row r="32">
      <c r="A32" s="4" t="inlineStr">
        <is>
          <t>Share based compensation</t>
        </is>
      </c>
      <c r="B32" s="4" t="inlineStr">
        <is>
          <t xml:space="preserve"> </t>
        </is>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row>
    <row r="34">
      <c r="A34" s="4" t="inlineStr">
        <is>
          <t>Comprehensive loss - foreign currency translation</t>
        </is>
      </c>
      <c r="B34" s="5" t="n">
        <v>-65990</v>
      </c>
      <c r="C34" s="5" t="n">
        <v>130813</v>
      </c>
      <c r="D34" s="5" t="n">
        <v>-5537</v>
      </c>
      <c r="E34" s="5" t="n">
        <v>-14561</v>
      </c>
    </row>
    <row r="35">
      <c r="A35" s="4" t="inlineStr">
        <is>
          <t>Expenses paid in connection with ESOUSA transaction</t>
        </is>
      </c>
      <c r="C35" s="4" t="inlineStr">
        <is>
          <t xml:space="preserve"> </t>
        </is>
      </c>
    </row>
    <row r="36">
      <c r="A36" s="4" t="inlineStr">
        <is>
          <t>ESOUSA transaction</t>
        </is>
      </c>
      <c r="B36" s="4" t="inlineStr">
        <is>
          <t xml:space="preserve"> </t>
        </is>
      </c>
    </row>
    <row r="37">
      <c r="A37" s="4" t="inlineStr">
        <is>
          <t>Balance</t>
        </is>
      </c>
      <c r="B37" s="5" t="n">
        <v>-2209364</v>
      </c>
      <c r="C37" s="5" t="n">
        <v>-2143374</v>
      </c>
      <c r="D37" s="5" t="n">
        <v>-2252261</v>
      </c>
      <c r="E37" s="5" t="n">
        <v>-2246724</v>
      </c>
      <c r="F37" s="5" t="n">
        <v>-2209364</v>
      </c>
      <c r="G37" s="5" t="n">
        <v>-2252261</v>
      </c>
    </row>
    <row r="38">
      <c r="A38" s="4" t="inlineStr">
        <is>
          <t>Noncontrolling Interest [Member]</t>
        </is>
      </c>
    </row>
    <row r="39">
      <c r="A39" s="4" t="inlineStr">
        <is>
          <t>Balance</t>
        </is>
      </c>
      <c r="B39" s="5" t="n">
        <v>-243227</v>
      </c>
      <c r="C39" s="5" t="n">
        <v>-231999</v>
      </c>
      <c r="D39" s="5" t="n">
        <v>-139703</v>
      </c>
      <c r="E39" s="5" t="n">
        <v>-125737</v>
      </c>
      <c r="F39" s="5" t="n">
        <v>-231999</v>
      </c>
      <c r="G39" s="5" t="n">
        <v>-125737</v>
      </c>
    </row>
    <row r="40">
      <c r="A40" s="4" t="inlineStr">
        <is>
          <t>Share based compensation</t>
        </is>
      </c>
      <c r="B40" s="4" t="inlineStr">
        <is>
          <t xml:space="preserve"> </t>
        </is>
      </c>
      <c r="C40" s="4" t="inlineStr">
        <is>
          <t xml:space="preserve"> </t>
        </is>
      </c>
      <c r="D40" s="4" t="inlineStr">
        <is>
          <t xml:space="preserve"> </t>
        </is>
      </c>
      <c r="E40" s="4" t="inlineStr">
        <is>
          <t xml:space="preserve"> </t>
        </is>
      </c>
    </row>
    <row r="41">
      <c r="A41" s="4" t="inlineStr">
        <is>
          <t>Net loss</t>
        </is>
      </c>
      <c r="B41" s="5" t="n">
        <v>-13724</v>
      </c>
      <c r="C41" s="5" t="n">
        <v>-11228</v>
      </c>
      <c r="D41" s="5" t="n">
        <v>-40225</v>
      </c>
      <c r="E41" s="5" t="n">
        <v>-13966</v>
      </c>
    </row>
    <row r="42">
      <c r="A42" s="4" t="inlineStr">
        <is>
          <t>Comprehensive loss - foreign currency translation</t>
        </is>
      </c>
      <c r="B42" s="4" t="inlineStr">
        <is>
          <t xml:space="preserve"> </t>
        </is>
      </c>
      <c r="C42" s="4" t="inlineStr">
        <is>
          <t xml:space="preserve"> </t>
        </is>
      </c>
      <c r="D42" s="4" t="inlineStr">
        <is>
          <t xml:space="preserve"> </t>
        </is>
      </c>
      <c r="E42" s="4" t="inlineStr">
        <is>
          <t xml:space="preserve"> </t>
        </is>
      </c>
    </row>
    <row r="43">
      <c r="A43" s="4" t="inlineStr">
        <is>
          <t>Expenses paid in connection with ESOUSA transaction</t>
        </is>
      </c>
      <c r="C43" s="4" t="inlineStr">
        <is>
          <t xml:space="preserve"> </t>
        </is>
      </c>
    </row>
    <row r="44">
      <c r="A44" s="4" t="inlineStr">
        <is>
          <t>ESOUSA transaction</t>
        </is>
      </c>
      <c r="B44" s="4" t="inlineStr">
        <is>
          <t xml:space="preserve"> </t>
        </is>
      </c>
    </row>
    <row r="45">
      <c r="A45" s="4" t="inlineStr">
        <is>
          <t>Balance</t>
        </is>
      </c>
      <c r="B45" s="5" t="n">
        <v>-256951</v>
      </c>
      <c r="C45" s="5" t="n">
        <v>-243227</v>
      </c>
      <c r="D45" s="5" t="n">
        <v>-179928</v>
      </c>
      <c r="E45" s="5" t="n">
        <v>-139703</v>
      </c>
      <c r="F45" s="5" t="n">
        <v>-256951</v>
      </c>
      <c r="G45" s="5" t="n">
        <v>-179928</v>
      </c>
    </row>
    <row r="46">
      <c r="A46" s="4" t="inlineStr">
        <is>
          <t>Retained Earnings [Member]</t>
        </is>
      </c>
    </row>
    <row r="47">
      <c r="A47" s="4" t="inlineStr">
        <is>
          <t>Balance</t>
        </is>
      </c>
      <c r="B47" s="5" t="n">
        <v>-180117432</v>
      </c>
      <c r="C47" s="5" t="n">
        <v>-178750634</v>
      </c>
      <c r="D47" s="5" t="n">
        <v>-173413099</v>
      </c>
      <c r="E47" s="5" t="n">
        <v>-172292252</v>
      </c>
      <c r="F47" s="5" t="n">
        <v>-178750634</v>
      </c>
      <c r="G47" s="5" t="n">
        <v>-172292252</v>
      </c>
    </row>
    <row r="48">
      <c r="A48" s="4" t="inlineStr">
        <is>
          <t>Share based compensation</t>
        </is>
      </c>
      <c r="B48" s="4" t="inlineStr">
        <is>
          <t xml:space="preserve"> </t>
        </is>
      </c>
      <c r="C48" s="4" t="inlineStr">
        <is>
          <t xml:space="preserve"> </t>
        </is>
      </c>
      <c r="D48" s="4" t="inlineStr">
        <is>
          <t xml:space="preserve"> </t>
        </is>
      </c>
      <c r="E48" s="4" t="inlineStr">
        <is>
          <t xml:space="preserve"> </t>
        </is>
      </c>
    </row>
    <row r="49">
      <c r="A49" s="4" t="inlineStr">
        <is>
          <t>Net loss</t>
        </is>
      </c>
      <c r="B49" s="5" t="n">
        <v>-324690</v>
      </c>
      <c r="C49" s="5" t="n">
        <v>-1366798</v>
      </c>
      <c r="D49" s="5" t="n">
        <v>-1537447</v>
      </c>
      <c r="E49" s="5" t="n">
        <v>-1120847</v>
      </c>
    </row>
    <row r="50">
      <c r="A50" s="4" t="inlineStr">
        <is>
          <t>Comprehensive loss - foreign currency translation</t>
        </is>
      </c>
      <c r="B50" s="4" t="inlineStr">
        <is>
          <t xml:space="preserve"> </t>
        </is>
      </c>
      <c r="C50" s="4" t="inlineStr">
        <is>
          <t xml:space="preserve"> </t>
        </is>
      </c>
      <c r="D50" s="4" t="inlineStr">
        <is>
          <t xml:space="preserve"> </t>
        </is>
      </c>
      <c r="E50" s="4" t="inlineStr">
        <is>
          <t xml:space="preserve"> </t>
        </is>
      </c>
    </row>
    <row r="51">
      <c r="A51" s="4" t="inlineStr">
        <is>
          <t>Expenses paid in connection with ESOUSA transaction</t>
        </is>
      </c>
      <c r="C51" s="4" t="inlineStr">
        <is>
          <t xml:space="preserve"> </t>
        </is>
      </c>
    </row>
    <row r="52">
      <c r="A52" s="4" t="inlineStr">
        <is>
          <t>ESOUSA transaction</t>
        </is>
      </c>
      <c r="B52" s="4" t="inlineStr">
        <is>
          <t xml:space="preserve"> </t>
        </is>
      </c>
    </row>
    <row r="53">
      <c r="A53" s="4" t="inlineStr">
        <is>
          <t>Balance</t>
        </is>
      </c>
      <c r="B53" s="6" t="n">
        <v>-180442122</v>
      </c>
      <c r="C53" s="6" t="n">
        <v>-180117432</v>
      </c>
      <c r="D53" s="6" t="n">
        <v>-174950546</v>
      </c>
      <c r="E53" s="6" t="n">
        <v>-173413099</v>
      </c>
      <c r="F53" s="6" t="n">
        <v>-180442122</v>
      </c>
      <c r="G53" s="6" t="n">
        <v>-174950546</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Note 12 - Warrants and Options (Details Textual) - USD ($) $ / shares in Units, $ in Thousands</t>
        </is>
      </c>
      <c r="B1" s="2" t="inlineStr">
        <is>
          <t>6 Months Ended</t>
        </is>
      </c>
      <c r="C1" s="2" t="inlineStr">
        <is>
          <t>12 Months Ended</t>
        </is>
      </c>
    </row>
    <row r="2">
      <c r="B2" s="2" t="inlineStr">
        <is>
          <t>Jun. 30, 2020</t>
        </is>
      </c>
      <c r="C2" s="2" t="inlineStr">
        <is>
          <t>Dec. 31, 2019</t>
        </is>
      </c>
    </row>
    <row r="3">
      <c r="A3" s="4" t="inlineStr">
        <is>
          <t>Share-based Compensation Arrangement by Share-based Payment Award, Options, Outstanding, Number, Ending Balance (in shares)</t>
        </is>
      </c>
      <c r="B3" s="5" t="n">
        <v>314218</v>
      </c>
      <c r="C3" s="5" t="n">
        <v>314218</v>
      </c>
    </row>
    <row r="4">
      <c r="A4" s="4" t="inlineStr">
        <is>
          <t>Share-based Compensation Arrangement by Share-based Payment Award, Options, Outstanding, Weighted Average Remaining Contractual Term (Year)</t>
        </is>
      </c>
      <c r="B4" s="4" t="inlineStr">
        <is>
          <t>153 days</t>
        </is>
      </c>
    </row>
    <row r="5">
      <c r="A5" s="4" t="inlineStr">
        <is>
          <t>Non-Incentive Plan Options [Member]</t>
        </is>
      </c>
    </row>
    <row r="6">
      <c r="A6" s="4" t="inlineStr">
        <is>
          <t>Share-based Compensation Arrangement by Share-based Payment Award, Options, Outstanding, Number, Ending Balance (in shares)</t>
        </is>
      </c>
      <c r="B6" s="5" t="n">
        <v>323498</v>
      </c>
    </row>
    <row r="7">
      <c r="A7" s="4" t="inlineStr">
        <is>
          <t>Share-based Compensation Arrangement by Share-based Payment Award, Options, Outstanding, Weighted Average Exercise Price, Ending Balance (in dollars per share)</t>
        </is>
      </c>
      <c r="B7" s="8" t="n">
        <v>21.84</v>
      </c>
    </row>
    <row r="8">
      <c r="A8" s="4" t="inlineStr">
        <is>
          <t>Share-based Compensation Arrangement by Share-based Payment Award, Options, Outstanding, Intrinsic Value</t>
        </is>
      </c>
      <c r="B8" s="6" t="n">
        <v>0</v>
      </c>
    </row>
    <row r="9">
      <c r="A9" s="4" t="inlineStr">
        <is>
          <t>Warrants to Purchase Common Stock [Member]</t>
        </is>
      </c>
    </row>
    <row r="10">
      <c r="A10" s="4" t="inlineStr">
        <is>
          <t>Class of Warrant or Right, Number of Securities Called by Warrants or Rights (in shares)</t>
        </is>
      </c>
      <c r="B10" s="5" t="n">
        <v>728583</v>
      </c>
    </row>
    <row r="11">
      <c r="A11" s="4" t="inlineStr">
        <is>
          <t>Class of Warrant or Right, Exercise Price of Warrants or Rights (in dollars per share)</t>
        </is>
      </c>
      <c r="B11" s="8" t="n">
        <v>6.18</v>
      </c>
      <c r="C11" s="8" t="n">
        <v>6.18</v>
      </c>
    </row>
    <row r="12">
      <c r="A12" s="4" t="inlineStr">
        <is>
          <t>Warrants and Rights Outstanding, Remaining Contractual Term (Year)</t>
        </is>
      </c>
      <c r="B12" s="4" t="inlineStr">
        <is>
          <t>2 years 182 days</t>
        </is>
      </c>
      <c r="C12" s="4" t="inlineStr">
        <is>
          <t>3 years</t>
        </is>
      </c>
    </row>
    <row r="13">
      <c r="A13" s="4" t="inlineStr">
        <is>
          <t>Minimum [Member]</t>
        </is>
      </c>
    </row>
    <row r="14">
      <c r="A14" s="4" t="inlineStr">
        <is>
          <t>Share-based Compensation Arrangement by Share-based Payment Award, Options, Outstanding, Weighted Average Exercise Price, Ending Balance (in dollars per share)</t>
        </is>
      </c>
      <c r="B14" s="8" t="n">
        <v>3.27</v>
      </c>
    </row>
    <row r="15">
      <c r="A15" s="4" t="inlineStr">
        <is>
          <t>Maximum [Member]</t>
        </is>
      </c>
    </row>
    <row r="16">
      <c r="A16" s="4" t="inlineStr">
        <is>
          <t>Share-based Compensation Arrangement by Share-based Payment Award, Options, Outstanding, Weighted Average Exercise Price, Ending Balance (in dollars per share)</t>
        </is>
      </c>
      <c r="B16" s="6" t="n">
        <v>1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3 - Subsequent Event (Details Textual) - USD ($)</t>
        </is>
      </c>
      <c r="B1" s="2" t="inlineStr">
        <is>
          <t>Aug. 11, 2020</t>
        </is>
      </c>
      <c r="C1" s="2" t="inlineStr">
        <is>
          <t>Apr. 28, 2020</t>
        </is>
      </c>
      <c r="D1" s="2" t="inlineStr">
        <is>
          <t>Mar. 27, 2020</t>
        </is>
      </c>
      <c r="E1" s="2" t="inlineStr">
        <is>
          <t>Aug. 03, 2020</t>
        </is>
      </c>
      <c r="F1" s="2" t="inlineStr">
        <is>
          <t>Jun. 30, 2020</t>
        </is>
      </c>
      <c r="G1" s="2" t="inlineStr">
        <is>
          <t>Apr. 23, 2020</t>
        </is>
      </c>
      <c r="H1" s="2" t="inlineStr">
        <is>
          <t>Dec. 31, 2019</t>
        </is>
      </c>
    </row>
    <row r="2">
      <c r="A2" s="4" t="inlineStr">
        <is>
          <t>Agreement, Maximum Notes Payable to be Paid</t>
        </is>
      </c>
      <c r="F2" s="6" t="n">
        <v>10082549</v>
      </c>
      <c r="H2" s="6" t="n">
        <v>9431157</v>
      </c>
    </row>
    <row r="3">
      <c r="A3" s="4" t="inlineStr">
        <is>
          <t>Esousa Holdings LLC [Member]</t>
        </is>
      </c>
    </row>
    <row r="4">
      <c r="A4" s="4" t="inlineStr">
        <is>
          <t>Proceeds from Sale of Notes Payable</t>
        </is>
      </c>
      <c r="C4" s="6" t="n">
        <v>143000</v>
      </c>
      <c r="D4" s="6" t="n">
        <v>148000</v>
      </c>
    </row>
    <row r="5">
      <c r="A5" s="4" t="inlineStr">
        <is>
          <t>Subsequent Event [Member] | RBL Capital Group, LLC [Member]</t>
        </is>
      </c>
    </row>
    <row r="6">
      <c r="A6" s="4" t="inlineStr">
        <is>
          <t>Proceeds from Sale of Notes Payable</t>
        </is>
      </c>
      <c r="B6" s="6" t="n">
        <v>707000</v>
      </c>
    </row>
    <row r="7">
      <c r="A7" s="4" t="inlineStr">
        <is>
          <t>Subsequent Event [Member] | Esousa Holdings LLC [Member]</t>
        </is>
      </c>
    </row>
    <row r="8">
      <c r="A8" s="4" t="inlineStr">
        <is>
          <t>Stock Issued During Period, Shares, New Issues (in shares)</t>
        </is>
      </c>
      <c r="B8" s="5" t="n">
        <v>66190</v>
      </c>
    </row>
    <row r="9">
      <c r="A9" s="4" t="inlineStr">
        <is>
          <t>Subsequent Event [Member] | Mullen [Member]</t>
        </is>
      </c>
    </row>
    <row r="10">
      <c r="A10" s="4" t="inlineStr">
        <is>
          <t>Receivable with Imputed Interest, Face Amount</t>
        </is>
      </c>
      <c r="B10" s="6" t="n">
        <v>500000</v>
      </c>
    </row>
    <row r="11">
      <c r="A11" s="4" t="inlineStr">
        <is>
          <t>Receivable with Imputed Interest, Effective Yield (Interest Rate)</t>
        </is>
      </c>
      <c r="B11" s="4" t="inlineStr">
        <is>
          <t>14.00%</t>
        </is>
      </c>
    </row>
    <row r="12">
      <c r="A12" s="4" t="inlineStr">
        <is>
          <t>Promissory Note Issued to RBL Capital Group [Member]</t>
        </is>
      </c>
    </row>
    <row r="13">
      <c r="A13" s="4" t="inlineStr">
        <is>
          <t>Agreement, Maximum Notes Payable to be Paid</t>
        </is>
      </c>
      <c r="D13" s="6" t="n">
        <v>2000000</v>
      </c>
      <c r="G13" s="6" t="n">
        <v>5000000</v>
      </c>
    </row>
    <row r="14">
      <c r="A14" s="4" t="inlineStr">
        <is>
          <t>Promissory Note Issued to RBL Capital Group [Member] | Subsequent Event [Member]</t>
        </is>
      </c>
    </row>
    <row r="15">
      <c r="A15" s="4" t="inlineStr">
        <is>
          <t>Agreement, Maximum Notes Payable to be Paid</t>
        </is>
      </c>
      <c r="E15" s="6" t="n">
        <v>1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 attributable to Net Element, Inc. stockholders</t>
        </is>
      </c>
      <c r="B4" s="6" t="n">
        <v>-1691488</v>
      </c>
      <c r="C4" s="6" t="n">
        <v>-2658292</v>
      </c>
    </row>
    <row r="5">
      <c r="A5" s="3" t="inlineStr">
        <is>
          <t>Adjustments to reconcile net loss to net cash used in operating activities:</t>
        </is>
      </c>
    </row>
    <row r="6">
      <c r="A6" s="4" t="inlineStr">
        <is>
          <t>Non-controlling interest</t>
        </is>
      </c>
      <c r="B6" s="5" t="n">
        <v>-24953</v>
      </c>
      <c r="C6" s="5" t="n">
        <v>-54191</v>
      </c>
    </row>
    <row r="7">
      <c r="A7" s="4" t="inlineStr">
        <is>
          <t>Share based compensation</t>
        </is>
      </c>
      <c r="B7" s="5" t="n">
        <v>45899</v>
      </c>
      <c r="C7" s="5" t="n">
        <v>2020847</v>
      </c>
    </row>
    <row r="8">
      <c r="A8" s="4" t="inlineStr">
        <is>
          <t>Deferred revenue</t>
        </is>
      </c>
      <c r="B8" s="5" t="n">
        <v>-109414</v>
      </c>
      <c r="C8" s="5" t="n">
        <v>-1046398</v>
      </c>
    </row>
    <row r="9">
      <c r="A9" s="4" t="inlineStr">
        <is>
          <t>Provision for bad debt</t>
        </is>
      </c>
      <c r="B9" s="5" t="n">
        <v>-8668</v>
      </c>
      <c r="C9" s="5" t="n">
        <v>-8927</v>
      </c>
    </row>
    <row r="10">
      <c r="A10" s="4" t="inlineStr">
        <is>
          <t>Depreciation and amortization</t>
        </is>
      </c>
      <c r="B10" s="5" t="n">
        <v>1551844</v>
      </c>
      <c r="C10" s="5" t="n">
        <v>1598567</v>
      </c>
    </row>
    <row r="11">
      <c r="A11" s="4" t="inlineStr">
        <is>
          <t>Non cash interest</t>
        </is>
      </c>
      <c r="B11" s="5" t="n">
        <v>46552</v>
      </c>
      <c r="C11" s="5" t="n">
        <v>21711</v>
      </c>
    </row>
    <row r="12">
      <c r="A12" s="3" t="inlineStr">
        <is>
          <t>Changes in assets and liabilities:</t>
        </is>
      </c>
    </row>
    <row r="13">
      <c r="A13" s="4" t="inlineStr">
        <is>
          <t>Accounts receivable</t>
        </is>
      </c>
      <c r="B13" s="5" t="n">
        <v>700506</v>
      </c>
      <c r="C13" s="5" t="n">
        <v>1165261</v>
      </c>
    </row>
    <row r="14">
      <c r="A14" s="4" t="inlineStr">
        <is>
          <t>Prepaid expenses and other assets</t>
        </is>
      </c>
      <c r="B14" s="5" t="n">
        <v>-287386</v>
      </c>
      <c r="C14" s="5" t="n">
        <v>668646</v>
      </c>
    </row>
    <row r="15">
      <c r="A15" s="4" t="inlineStr">
        <is>
          <t>Accounts payable and accrued expenses</t>
        </is>
      </c>
      <c r="B15" s="5" t="n">
        <v>-538178</v>
      </c>
      <c r="C15" s="5" t="n">
        <v>-2305202</v>
      </c>
    </row>
    <row r="16">
      <c r="A16" s="4" t="inlineStr">
        <is>
          <t>Net cash used in operating activities</t>
        </is>
      </c>
      <c r="B16" s="5" t="n">
        <v>-315286</v>
      </c>
      <c r="C16" s="5" t="n">
        <v>-597978</v>
      </c>
    </row>
    <row r="17">
      <c r="A17" s="3" t="inlineStr">
        <is>
          <t>Cash flows from investing activities:</t>
        </is>
      </c>
    </row>
    <row r="18">
      <c r="A18" s="4" t="inlineStr">
        <is>
          <t>Client acquisition costs</t>
        </is>
      </c>
      <c r="B18" s="5" t="n">
        <v>-359350</v>
      </c>
      <c r="C18" s="5" t="n">
        <v>-1210278</v>
      </c>
    </row>
    <row r="19">
      <c r="A19" s="4" t="inlineStr">
        <is>
          <t>Purchase of equipment and changes in other assets</t>
        </is>
      </c>
      <c r="B19" s="5" t="n">
        <v>-35666</v>
      </c>
      <c r="C19" s="5" t="n">
        <v>-468287</v>
      </c>
    </row>
    <row r="20">
      <c r="A20" s="4" t="inlineStr">
        <is>
          <t>Net cash used in investing activities</t>
        </is>
      </c>
      <c r="B20" s="5" t="n">
        <v>-395016</v>
      </c>
      <c r="C20" s="5" t="n">
        <v>-1678565</v>
      </c>
    </row>
    <row r="21">
      <c r="A21" s="3" t="inlineStr">
        <is>
          <t>Cash flows from financing activities:</t>
        </is>
      </c>
    </row>
    <row r="22">
      <c r="A22" s="4" t="inlineStr">
        <is>
          <t>Proceeds from SBA Loans</t>
        </is>
      </c>
      <c r="B22" s="5" t="n">
        <v>651392</v>
      </c>
      <c r="C22" s="4" t="inlineStr">
        <is>
          <t xml:space="preserve"> </t>
        </is>
      </c>
    </row>
    <row r="23">
      <c r="A23" s="4" t="inlineStr">
        <is>
          <t>Proceeds from indebtedness</t>
        </is>
      </c>
      <c r="B23" s="5" t="n">
        <v>174314</v>
      </c>
      <c r="C23" s="5" t="n">
        <v>1116500</v>
      </c>
    </row>
    <row r="24">
      <c r="A24" s="4" t="inlineStr">
        <is>
          <t>Repayment of indebtedness</t>
        </is>
      </c>
      <c r="B24" s="4" t="inlineStr">
        <is>
          <t xml:space="preserve"> </t>
        </is>
      </c>
      <c r="C24" s="5" t="n">
        <v>-209084</v>
      </c>
    </row>
    <row r="25">
      <c r="A25" s="4" t="inlineStr">
        <is>
          <t>Lease liability</t>
        </is>
      </c>
      <c r="B25" s="5" t="n">
        <v>-64868</v>
      </c>
      <c r="C25" s="5" t="n">
        <v>442094</v>
      </c>
    </row>
    <row r="26">
      <c r="A26" s="4" t="inlineStr">
        <is>
          <t>Related party advances</t>
        </is>
      </c>
      <c r="B26" s="5" t="n">
        <v>159432</v>
      </c>
      <c r="C26" s="5" t="n">
        <v>166561</v>
      </c>
    </row>
    <row r="27">
      <c r="A27" s="4" t="inlineStr">
        <is>
          <t>Net cash provided by financing activities</t>
        </is>
      </c>
      <c r="B27" s="5" t="n">
        <v>920270</v>
      </c>
      <c r="C27" s="5" t="n">
        <v>1516071</v>
      </c>
    </row>
    <row r="28">
      <c r="A28" s="4" t="inlineStr">
        <is>
          <t>Effect of exchange rate changes on cash</t>
        </is>
      </c>
      <c r="B28" s="5" t="n">
        <v>14589</v>
      </c>
      <c r="C28" s="5" t="n">
        <v>6271</v>
      </c>
    </row>
    <row r="29">
      <c r="A29" s="4" t="inlineStr">
        <is>
          <t>Net increase (decrease) in cash</t>
        </is>
      </c>
      <c r="B29" s="5" t="n">
        <v>224557</v>
      </c>
      <c r="C29" s="5" t="n">
        <v>-754201</v>
      </c>
    </row>
    <row r="30">
      <c r="A30" s="4" t="inlineStr">
        <is>
          <t>Cash and restricted cash at beginning of period</t>
        </is>
      </c>
      <c r="B30" s="5" t="n">
        <v>1116255</v>
      </c>
      <c r="C30" s="5" t="n">
        <v>2249551</v>
      </c>
    </row>
    <row r="31">
      <c r="A31" s="4" t="inlineStr">
        <is>
          <t>Cash and restricted cash at end of period</t>
        </is>
      </c>
      <c r="B31" s="5" t="n">
        <v>1340812</v>
      </c>
      <c r="C31" s="5" t="n">
        <v>1495350</v>
      </c>
    </row>
    <row r="32">
      <c r="A32" s="3" t="inlineStr">
        <is>
          <t>Supplemental disclosure of cash flow information</t>
        </is>
      </c>
    </row>
    <row r="33">
      <c r="A33" s="4" t="inlineStr">
        <is>
          <t>Interest</t>
        </is>
      </c>
      <c r="B33" s="5" t="n">
        <v>336120</v>
      </c>
      <c r="C33" s="5" t="n">
        <v>475924</v>
      </c>
    </row>
    <row r="34">
      <c r="A34" s="4" t="inlineStr">
        <is>
          <t>Taxes</t>
        </is>
      </c>
      <c r="B34" s="4" t="inlineStr">
        <is>
          <t xml:space="preserve"> </t>
        </is>
      </c>
      <c r="C34" s="6" t="n">
        <v>1038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Basis of Accounting [Text Block]</t>
        </is>
      </c>
      <c r="B4" s="4" t="inlineStr">
        <is>
          <t>NOTE 1. BASIS OF PRESENTATION The accompanying June 30, 2020 not 10 December 31, 2019 not The condensed consolidated unaudited financial statements contained in this report include the accounts of Net Element, Inc., and its wholly owned subsidiaries. All significant intercompany balances and transactions have been eliminated in consolid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 Organization and Operations</t>
        </is>
      </c>
      <c r="B1" s="2" t="inlineStr">
        <is>
          <t>6 Months Ended</t>
        </is>
      </c>
    </row>
    <row r="2">
      <c r="B2" s="2" t="inlineStr">
        <is>
          <t>Jun. 30, 2020</t>
        </is>
      </c>
    </row>
    <row r="3">
      <c r="A3" s="3" t="inlineStr">
        <is>
          <t>Notes to Financial Statements</t>
        </is>
      </c>
    </row>
    <row r="4">
      <c r="A4" s="4" t="inlineStr">
        <is>
          <t>Nature of Operations [Text Block]</t>
        </is>
      </c>
      <c r="B4" s="4" t="inlineStr">
        <is>
          <t>NOTE 2. Net Element, Inc. (collectively with its subsidiaries, “Net Element”, “we”, “us”, “our” or the “Company”) is a financial technology-driven group specializing in payment acceptance and value-added solutions across multiple channels in the United States and selected international markets. We are differentiated by our proprietary technology which enables us to provide a broad suite of payment products and end-to-end transaction processing services. Our transactional services business enables merchants to accept credit cards as well as other forms of payment, including debit cards, checks, gift cards, loyalty programs and alternative payment methods in traditional card-present or swipe transactions, as well as card- not two We are able to deliver our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PayOnline, we provide transactional services, mobile payment transactions, online payment transactions and other payment technologies in emerging countries in the Eurasian Economic Community ("EAEC"), Europe and Asia. Our transactional services business enables merchants to accept credit cards as well as other forms of payment, including debit cards, checks, gift cards, loyalty programs and alternative payment methods in traditional card-present or swipe transactions, as well as card- not third ® ® ®, ® may Our Mobile Solutions business, PayOnline, provides relationships and contracts with mobile operators that gives us the ability to offer our clients in-app, premium SMS (short message services, which is a text messaging service), Wireless Application Protocol (WAP)-click, one Also part of our transactional services business, Aptito is a proprietary, cloud-based payments platform for the hospitality industry, which creates an online consumer experience in offline commerce environments via tablet, mobile and all other cloud-connected devices. Aptito's easy to use point-of-sale (“POS”) system makes things easier by providing a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Liquidity and Going Concern Considerations</t>
        </is>
      </c>
      <c r="B1" s="2" t="inlineStr">
        <is>
          <t>6 Months Ended</t>
        </is>
      </c>
    </row>
    <row r="2">
      <c r="B2" s="2" t="inlineStr">
        <is>
          <t>Jun. 30, 2020</t>
        </is>
      </c>
    </row>
    <row r="3">
      <c r="A3" s="3" t="inlineStr">
        <is>
          <t>Notes to Financial Statements</t>
        </is>
      </c>
    </row>
    <row r="4">
      <c r="A4" s="4" t="inlineStr">
        <is>
          <t>Substantial Doubt about Going Concern [Text Block]</t>
        </is>
      </c>
      <c r="B4" s="4" t="inlineStr">
        <is>
          <t>NOTE 3. Our consolidated financial statements have been prepared on a going concern basis, which contemplates the realization of assets and the settlement of liabilities and commitments in the normal course of business. We sustained a net loss of approximately $1.7 six June 30, 2020 $6.5 December 31, 2019 $180.4 $1.6 June 30, 2020. The continuing spread of the novel coronavirus pandemic (“COVID- 19” 19 may During March 2020, 19 no 19 As part of our Company's plan to obtain capital to fund future operations, on March 27, 2020, $2,000,000 March 27, 2021, 88% $148,000 April 23, 2020, $2,000,000 $5,000,000 one August 3, 2020, $5,000,000 $15,000,000 one The Company received its first $148,000 March 27, 2020, April 2020, Note 11. second $143,000 April 28, 2020, June 30, 2020. No August 11, 2020, third $707,000 66,190 On May 7, 2020, $491,493 May 7, 2022 1% December 7, 2020, 17 two May 7, 2020. may eight first No Refer to Note 7. On May 18, 2020, $159,899 Refer to Note 7. On August 4, 2020, 4 not December 31, 2020, ( not not may may Consummation of the Merger, the Divestiture, the Private Placement and the other transactions contemplated in the Merger Agreement, is subject to customary conditions including, among others, the approval of the Company's stockholders. There is no As contemplated by the Merger Agreement, on August 11, 2020, August 11, 2020 ( $500,000. 14% These conditions raise substantial doubt about our ability to continue as a going concern. The accompanying consolidated financial statements d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NOTE 4. Significant accounting policies are defined as those that are reflective of significant judgments and uncertainties, and potentially result in materially different results under different assumptions and conditions. The Company's significant accounting policies are described below. Basis of Presentation The accompanying consolidated financial statements have been prepared in accordance with GAAP and pursuant to the reporting and disclosure rules and regulations of the Securities and Exchange Commission (“SEC”). Principles of Consolidation These consolidated financial statements include the accounts of Net Element, Inc. and our subsidiary companies. All significant intercompany accounts and transactions have been eliminated in consolidation. Cash We maintain our U.S. dollar-denominated cash in several non-interest bearing bank deposit accounts. All U.S. non-interest bearing transaction accounts are insured up to a maximum of $250,000 $162,000 $134,000 June 30, 2020 December 31, 2019 $39,000 $30,000 June 30, 2020 December 31, 2019 Restricted Cash Restricted cash represents funds held-on-deposit with processing banks pursuant to agreements to cover potential merchant losses. It is presented as other long-term assets on the accompanying consolidated balance sheets since the related agreements extend beyond the next twelve 2016 18, Statement of Cash Flows: Restricted Cash 230 June 30, 2020 December 31, 2019 Cash on consolidated balance sheet $ 865,812 $ 486,604 Restricted cash 475,000 629,651 Total cash and restricted cash $ 1,340,812 $ 1,116,255 Accounts Receivable and Credit Policies Accounts receivable consist primarily of uncollateralized credit card processing residual payments due from processing banks requiring payment within thirty not Other Current Assets Other current assets consist of point-of-sale equipment which we use to service both merchants and independent sales agents ("ISG"). Often, we will provide the equipment as an incentive for merchants and independent sales agents to enter into a merchant contracts with us. The term of these contracts have an average length of three Intangible Assets Intangible assets acquired, either individually or with a group of other assets (but not not December 31, 2019 six June 30, 2020 The cost of internally developing, maintaining and restoring intangible assets (including goodwill) that are not Intangible assets include acquired merchant relationships, recurring cash flow portfolios, referral agreements, trademarks, tradenames, website development costs and non-compete agreements. Merchant relationships represent the fair value of customer relationships purchased by us. Recurring cash flow portfolios give us the right to retain a greater share of the cash flow, in the form of paying less commissions to an independent sales agent, related to certain future transactions with the agent referred sales partners. Referral agreements represent the right to exclusively obtain referrals from a partner for their customers' credit card processing services. We amortize definite lived identifiable intangible assets using a method that reflects the pattern in which the economic benefits of the intangible asset are expected to be consumed or otherwise utilized. The estimated useful lives of our customer-related intangible assets approximate the expected distribution of cash flows on a straight-line basis from each asset. The useful lives of contract-based intangible assets are equal to the terms of the agreement. Management evaluates the remaining useful lives and carrying values of long-lived assets, including definite lived intangible assets, at least annually, or when events and circumstances warrant such a review, to determine whether significant events or changes in circumstances indicate that a change in the useful life or impairment in value may no six June 30, 2020 June 30, 2019 Goodwill In accordance with ASC 350, Intangibles—Goodwill and Other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We have the option of performing a qualitative assessment of impairment to determine whether any further quantitative testing for impairment is necessary. The option of whether or not may not January 1, 2017 No. 2017 04, not At December 31, 2019 $1.3 not six June 30, 2020 For a discussion of the estimate methodology and the significance of various inputs, please see the subheading below titled “Use of Estimates.” Capitalized Customer Acquisition Costs, Net Capitalized customer acquisition costs consist of up-front cash payments made to ISG's for the establishment of new merchant relationships. Capitalized customer acquisition costs represent incremental, direct customer acquisition costs that are recoverable through gross margins associated with merchant contracts. The up-front cash payment to the ISG is based on the estimated gross margin for the first not four 5 Client Acquisition Costs Accrued Residual Commissions We record commissions as a cost of revenues in the accompanying consolidated statement of operations and comprehensive loss. We pay agent commissions to ISGs and independent sales agents based on the processing volume of the merchants enrolled. The commission obligations are based on varying percentages of the volume processed by us on behalf of the merchants. Percentages vary based on the program type and transaction volume of each merchant. Fair Value Measurements Our financial instruments consist primarily of cash, accounts receivables, accounts payables, and a note payable. The carrying values of these financial instruments are considered to be representative of their fair values due to the short-term nature of these instruments. The carrying amount of notes payable of approximately $9.9 $9.3 June 30, 2020 December 31, 2019 not 2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 three Level 1 Level 2 Level 3 not These non-financial assets and liabilities include intangible assets and liabilities acquired in a business combination as well as impairment calculations, when necessary. The fair value of the assets acquired and liabilities assumed in connection with the PayOnline acquisition, were measured at fair value by us at the acquisition date. The fair values of our merchant portfolios are primarily based on Level 3 3. 3. Leases Effective January 1, 2019, 2016 02, Leases 842 840, Leases 840 842 Under Topic 842, not 12 January 1, 2019. We identify leases in our contracts if the contract conveys the right to control the use of identified property or equipment for a period of time in exchange for consideration. We do not not Revenue Recognition and Deferred Revenue We recognize revenue when all of the following criteria are met: ( 1 2 3 4 5 not not Our transactional processing fees are generated primarily from TOT Group doing business as Unified Payments, which is our North American Transaction Solutions segment, PayOnline, which is our International Transaction Solutions segment, and Aptito, which is our point of sale solution for restaurants. We work directly with payment card networks and banks so that our merchants do not The majority of our revenues is derived from volume-based payment processing fees ("discount fees”) and other related fixed transaction or service fees. Discount fees represent a percentage of the dollar amount of each credit or debit transaction processed. Discount fees are recognized at the time the merchants' transactions are processed. Generally, where we have control over merchant pricing, merchant portability, credit risk and ultimate responsibility for the merchant relationship, revenues are reported at the time of sale on a gross basis equal to the full amount of the discount charged to the merchant. This amount includes interchange fees paid to card issuing banks and assessments paid to payment card networks pursuant to which such parties receive payments based primarily on processing volume for particular groups of merchants. Revenues generated from merchant portfolios where we do not Revenues are also derived from a variety of fixed transaction or service fees, including authorization fees, convenience fees, statement fees, annual fees, and fees for other miscellaneous services, such as handling chargebacks. Revenues derived from service fees are recognized at the time the services are performed and there are no no We primarily report revenues gross as a principal versus net as an agent. Although some of our processing agreements vary with respect to specific terms, the transactional processing service fees collected from merchants generally are recognized as revenue on a gross basis as we are the principal in the delivery of the managed payments solutions to the sellers. The gross fees we collect are intended to cover the interchange, assessments and other processing and non-processing fees which are included and are part of our gross margin. We have primary responsibility for providing end-to-end payment processing services for our clients. Our clients contract us for all credit card processing services, including transaction authorization, settlement, dispute resolution, data/transmission security, risk management, reporting, technical support and other value-added services. We have concluded that we are the principal because we control the services before delivery to the merchant, and are primarily responsible for the delivery of the services, have discretion in setting prices charged to merchants, and responsible for losses. We also have pricing latitude and can provide services using several different network options. Net Loss per Shar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We account for uncertainty in income taxes using a two first not second 50% one December 31, 2012 June 30, 2020 Interchange, Network Fees and Other Cost of Services Interchange and network fees consist primarily of fees that are directly related to discount fee revenue. These include interchange fees paid to issuers and assessment fees payable to card associations, which are a percentage of the processing volume we generate from Visa and Mastercard, AMEX, and Discover, as well as fees charged by card-issuing banks. Other costs of services include costs directly attributable to processing and bank sponsorship costs, which may not Advertising and Promotion Costs Advertising and promotion costs are expensed as incurred and is included in selling, general and administrative expenses in the accompanying consolidated statements of operations and comprehensive loss. Equity-based Compensation We account for grants of equity awards to employees in accordance with ASC 718, Compensation—Stock Compensation Foreign Currency Transactions We are subject to exchange rate risk in our foreign operations in Russia, the functional currency of which is the Russian ruble, where we generate service fee revenues, interest income or expense, incur product development, engineering, website development, and selling, general and administrative costs and expenses. Our Russian subsidiaries pay a majority of their operating expenses in their local currencies, exposing us to exchange rate risk. Use of Estimates The preparation of these consolidated financial statements requires us to make estimates and assumptions that affect the reported amounts of assets and liabilities and disclosures of contingent assets and liabilities at the date of the consolidated financial statements and the reported amounts of revenues and expenses for the reporting period. Such estimates include, but are not not Below is a summary of the Company's critical accounting estimates for which the nature of management's assumptions are material due to the levels of subjectivity and judgment necessary to account for highly uncertain matters or the susceptibility of such matters to change, and for which the impact of the estimates and assumptions on financial condition or operating performance is material. Goodwill The Company tests goodwill for impairment using a fair value approach at least annually, absent some triggering event that would require an interim impairment assessment. Significant estimates and assumptions are used in our goodwill impairment review and include the identification of reporting units, assigning assets and liabilities to reporting units, assigning goodwill to reporting units and determining the fair value of each reporting unit. Our assessment of qualitative factors involves significant judgments about expected future business performance, general market conditions, and regulatory changes. In a quantitative assessment, the fair value of each reporting unit is determined based largely on the present value of projected future cash flows, growth assumptions regarding discount rates, estimated growth rates and our future long-term business plans. Changes in any of these estimates or assumptions could materially affect the determination of fair value and the associated goodwill impairment charge for each reporting unit. Recent Accounting Pronouncements Adoption of ASU 2016 02, In February 2016, 2016 02, 842 December 15, 2018, January 1, 2019, 842 842 no January 1, 2019. January 1, 2019 842, not 840. 842. Recent accounting pronouncements not In June 2016, 2016 13, 326 January 1, 2020.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7:30:10Z</dcterms:created>
  <dcterms:modified xmlns:dcterms="http://purl.org/dc/terms/" xmlns:xsi="http://www.w3.org/2001/XMLSchema-instance" xsi:type="dcterms:W3CDTF">2020-08-13T17:30:10Z</dcterms:modified>
</cp:coreProperties>
</file>